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Long-Term Incentive Plan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Registered Direct Offering -Com"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Basis of Presentation - Additio" sheetId="24" state="visible" r:id="rId24"/>
    <sheet xmlns:r="http://schemas.openxmlformats.org/officeDocument/2006/relationships" name="Basis of Presentation - Other C" sheetId="25" state="visible" r:id="rId25"/>
    <sheet xmlns:r="http://schemas.openxmlformats.org/officeDocument/2006/relationships" name="Basis of Presentation - Other_2" sheetId="26" state="visible" r:id="rId26"/>
    <sheet xmlns:r="http://schemas.openxmlformats.org/officeDocument/2006/relationships" name="Basis of Presentation - Valuati" sheetId="27" state="visible" r:id="rId27"/>
    <sheet xmlns:r="http://schemas.openxmlformats.org/officeDocument/2006/relationships" name="Revenue Recognition - Additiona" sheetId="28" state="visible" r:id="rId28"/>
    <sheet xmlns:r="http://schemas.openxmlformats.org/officeDocument/2006/relationships" name="Revenue Recognition - Additio_2" sheetId="29" state="visible" r:id="rId29"/>
    <sheet xmlns:r="http://schemas.openxmlformats.org/officeDocument/2006/relationships" name="Revenue Recognition - Schedule " sheetId="30" state="visible" r:id="rId30"/>
    <sheet xmlns:r="http://schemas.openxmlformats.org/officeDocument/2006/relationships" name="Debt - Additional Information (" sheetId="31" state="visible" r:id="rId31"/>
    <sheet xmlns:r="http://schemas.openxmlformats.org/officeDocument/2006/relationships" name="Debt - Schedule of Borrowings a" sheetId="32" state="visible" r:id="rId32"/>
    <sheet xmlns:r="http://schemas.openxmlformats.org/officeDocument/2006/relationships" name="Debt - Components of Long-Term "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Leases - Supplemental Cash Flow" sheetId="36" state="visible" r:id="rId36"/>
    <sheet xmlns:r="http://schemas.openxmlformats.org/officeDocument/2006/relationships" name="Leases - Supplemental Cash Fl_2" sheetId="37" state="visible" r:id="rId37"/>
    <sheet xmlns:r="http://schemas.openxmlformats.org/officeDocument/2006/relationships" name="Leases - Schedule of Reconcilia" sheetId="38" state="visible" r:id="rId38"/>
    <sheet xmlns:r="http://schemas.openxmlformats.org/officeDocument/2006/relationships" name="Long-Term Incentive Plans - Add"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Earnings per Share - Reconcilia" sheetId="45" state="visible" r:id="rId45"/>
    <sheet xmlns:r="http://schemas.openxmlformats.org/officeDocument/2006/relationships" name="Earnings per Share - Reconcil_2" sheetId="46" state="visible" r:id="rId46"/>
    <sheet xmlns:r="http://schemas.openxmlformats.org/officeDocument/2006/relationships" name="Earnings per Share - Potential " sheetId="47" state="visible" r:id="rId47"/>
    <sheet xmlns:r="http://schemas.openxmlformats.org/officeDocument/2006/relationships" name="Earnings per Share - Additional" sheetId="48" state="visible" r:id="rId48"/>
    <sheet xmlns:r="http://schemas.openxmlformats.org/officeDocument/2006/relationships" name="Registered Direct Offering - Co" sheetId="49" state="visible" r:id="rId49"/>
    <sheet xmlns:r="http://schemas.openxmlformats.org/officeDocument/2006/relationships" name="Income Taxes - Additional Info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31,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DXLG</t>
        </is>
      </c>
    </row>
    <row r="10">
      <c r="A10" s="4" t="inlineStr">
        <is>
          <t>Entity Registrant Name</t>
        </is>
      </c>
      <c r="B10" s="4" t="inlineStr">
        <is>
          <t>DESTINATION XL GROUP, INC.</t>
        </is>
      </c>
    </row>
    <row r="11">
      <c r="A11" s="4" t="inlineStr">
        <is>
          <t>Entity Central Index Key</t>
        </is>
      </c>
      <c r="B11" s="4" t="inlineStr">
        <is>
          <t>0000813298</t>
        </is>
      </c>
    </row>
    <row r="12">
      <c r="A12" s="4" t="inlineStr">
        <is>
          <t>Current Fiscal Year End Date</t>
        </is>
      </c>
      <c r="B12" s="4" t="inlineStr">
        <is>
          <t>--01-29</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63549426</v>
      </c>
    </row>
    <row r="19">
      <c r="A19" s="4" t="inlineStr">
        <is>
          <t>Entity File Number</t>
        </is>
      </c>
      <c r="B19" s="4" t="inlineStr">
        <is>
          <t>01-34219</t>
        </is>
      </c>
    </row>
    <row r="20">
      <c r="A20" s="4" t="inlineStr">
        <is>
          <t>Entity Tax Identification Number</t>
        </is>
      </c>
      <c r="B20" s="4" t="inlineStr">
        <is>
          <t>04-2623104</t>
        </is>
      </c>
    </row>
    <row r="21">
      <c r="A21" s="4" t="inlineStr">
        <is>
          <t>Entity Address, Address Line One</t>
        </is>
      </c>
      <c r="B21" s="4" t="inlineStr">
        <is>
          <t>555 Turnpike Street</t>
        </is>
      </c>
    </row>
    <row r="22">
      <c r="A22" s="4" t="inlineStr">
        <is>
          <t>Entity Address, City or Town</t>
        </is>
      </c>
      <c r="B22" s="4" t="inlineStr">
        <is>
          <t>Canton</t>
        </is>
      </c>
    </row>
    <row r="23">
      <c r="A23" s="4" t="inlineStr">
        <is>
          <t>Entity Address, State or Province</t>
        </is>
      </c>
      <c r="B23" s="4" t="inlineStr">
        <is>
          <t>MA</t>
        </is>
      </c>
    </row>
    <row r="24">
      <c r="A24" s="4" t="inlineStr">
        <is>
          <t>Entity Address, Postal Zip Code</t>
        </is>
      </c>
      <c r="B24" s="4" t="inlineStr">
        <is>
          <t>02021</t>
        </is>
      </c>
    </row>
    <row r="25">
      <c r="A25" s="4" t="inlineStr">
        <is>
          <t>City Area Code</t>
        </is>
      </c>
      <c r="B25" s="4" t="inlineStr">
        <is>
          <t>781</t>
        </is>
      </c>
    </row>
    <row r="26">
      <c r="A26" s="4" t="inlineStr">
        <is>
          <t>Local Phone Number</t>
        </is>
      </c>
      <c r="B26" s="4" t="inlineStr">
        <is>
          <t>828-93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Security Exchange Name</t>
        </is>
      </c>
      <c r="B30" s="4" t="inlineStr">
        <is>
          <t>NONE</t>
        </is>
      </c>
    </row>
    <row r="31">
      <c r="A31" s="4" t="inlineStr">
        <is>
          <t>Entity Incorporation, State or Country Code</t>
        </is>
      </c>
      <c r="B3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3. Debt Credit Agreement with Bank of America, N.A. On May 24, 2018, the Company entered into the Seventh Amended and Restated Credit Agreement, as amended, with Bank of America, N.A., as agent, providing for a secured $125.0 million revolver facility and a $15.0 million “first-in, last-out” (FILO) term facility (the “existing FILO loan”). On March 16, 2021, the Company entered into the Fourth Amendment to the Seventh Amended and Restated Credit Facility, as amended (the “Fourth Amendment”) to allow for the refinancing of the “existing FILO loan”, which is discussed further under “ Long-Term Debt The Credit Facility provides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 Revolving Facility provides for a sublimit of $20.0 million for commercial and standby letters of credit and up to $15.0 million for swingline loans. The Company’s ability to borrow under the Revolving Facility (the “Loan Cap”) is determined using an availability formula based on eligible assets. Pursuant to the Third Amendment, the excess availability under the Credit Facility cannot be less than the greater of (i) 10% of the Revolving Loan Cap (calculated without giving effect to the FILO (first-in, last-out) Push Down Reserve) or (ii) $10.0 million. The maturity date of the Credit Facility is May 24, 2023. The Company’s obligations under the Credit Facility are secured by a lien on substantially all of its assets. At July 31, 2021, the Company had no outstanding borrowings under the Revolving Facility. At July 31, 2021, outstanding standby letters of credit were $2.7 million and there were no outstanding documentary letters. Unused excess availability was $65.1 million at July 31, 2021. Average monthly borrowings outstanding under the Revolving Facility during the first six months of fiscal 2021 were $32.7 million, resulting in an average unused excess availability of approximately $42.5 million. The Company’s ability to borrow under the Revolving Facility was determined using an availability formula based on eligible assets, with increased advance rates based on seasonality. Borrowings made pursuant to the Revolving Facility bear interest, calculated under either the Federal Funds rate or the LIBOR rate, at a rate equal to the following: (a) the Federal Funds rate plus a varying percentage based on the Company’s excess availability, of either 1.75% or 2.00%, or (b) the LIBOR rate (the Company being able to select interest periods of 1 week, 1 month, 2 months, 3 months or 6 months) plus a varying percentage based on the Company’s excess availability, of either 2.75% or 3.00%. The Company was also subject to an unused line fee of 0.25%. At July 31, 2021, the Company’s prime-based interest rate was 5.25%. Borrowings and repayments under the Revolving Facility for the first six months ended July 31, 2021 and August 1, 2020 were as follows:
For the six months ended
(in thousands)
July 31, 2021
August 1, 2020
Borrowings
$
33,696
$
53,471
Repayments
(93,429
)
(26,246
)
Net borrowings (repayments)
$
(59,733
)
$
27,225
Long-Term Debt Long-term debt at July 31, 2021 and January 30, 2021 is as follows:
(in thousands)
July 31, 2021
January 30, 2021
FILO Loan - existing
—
$
15,000
FILO Loan - new
$
17,500
—
Less: unamortized debt issuance costs
(666
)
(131
)
Total long-term debt
16,834
14,869
Less: current portion of long-term debt, net of debt issuance costs
(293
)
—
Long-term debt, net of current portion
$
16,541
$
14,869
On March 16, 2021, the Company refinanced its existing $15.0 million FILO loan and entered into a new $17.5 million FILO loan (the “new FILO loan”). The total borrowing capacity under the new FILO loan is based on a borrowing base, generally defined as a specified percentage of the value of eligible accounts (including certain trade names) that step down over time, plus a specified percentage of the value of eligible inventory that steps down over time. The new FILO loan will be subject to quarterly principal repayments of $218,750 beginning December 31, 2021. The new FILO loan is subject to a prepayment penalty, if any portion of the principal for the new FILO Loan is prepaid during the initial two-year Borrowings made under the new FILO loan bear interest, at the LIBOR rate (with a LIBOR floor of 1.0%) plus an applicable margin rate of 7.50% through September 16, 2021. Thereafter, the applicable margin rate will be 7.50% for so long as the Company’s 12-month trailing consolidated EBITDA (as defined in the Credit Facility, as amended) measured as of the end of each month is less than $18.0 million, or 7.00% when the 12-month trailing consolidated EBITDA is equal to or greater than $18.0 million. Accordingly, the interest rate at July 31, 2021 was 8.50%. The Company paid interest and fees totaling $1.7 million and $1.6 million for the six months ended July 31, 2021 and August 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4. Leases The Company leases all of its store locations and its corporate headquarters, which also includes its distribution center, under operating leases. The store leases typically have initial terms of 5 years to 10 years, with options that usually permit renewal for additional five-year of 3 to 5 years.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In April 2020, the FASB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The Company opted not to elect this practical expedient and instead accounted for these rent concessions as lease modifications in accordance with ASC 842. As of July 31, 2021, the Company’s operating leases liabilities represent the present value of the remaining future minimum lease payments updated based on concessions and lease modifications. The following table is a summary of the Company’s components of net lease cost for the three and six months ended July 31, 2021 and August 1, 2020:
For the three months ended
For the six months ended
July 31, 2021
August 1, 2020
July 31, 2021
August 1, 2020
(in thousands)
Operating lease cost
$
10,516
$
11,300
$
21,642
$
23,932
Variable lease costs (1)
3,436
3,266
7,181
7,069
Total lease costs
$
13,952
$
14,566
$
28,823
$
31,001
(1)
Variable lease costs include the cost of property taxes, insurance and common area maintenance fees related to its leases.
Supplemental cash flow and balance sheet information related to leases for the six months ended July 31, 2021 and August 1, 2020 is as follows:
(dollars in thousands)
For the six months ended
Cash paid for amounts included in the measurement of lease liabilities:
July 31, 2021
August 1, 2020
Operating cash flows for operating leases (1)
$
30,954
$
18,527
Non-cash operating activities:
Right-of-use assets obtained in exchange for operating lease liabilities
$
4,749
$
559
Net decrease in right-of-use assets due to lease modifications associated with rent concessions and lease exits
$
-
$
(578
)
Weighted average remaining lease term
4.3 yrs.
5.0 yrs.
Weighted average discount rate
6.87%
6.48%
(1)
The increase in cash payments for the first six months of fiscal 2021 as compared to the first six months of fiscal 2020 is due to rent abatements and deferments negotiated in the second quarter of fiscal 2020 for rent obligations while stores were closed. The cash paid for the first six months of fiscal 2021 also includes prepaid rent for August 2021 of $3.8 million. The table below reconciles the undiscounted cash flows for each of the first five years and total of the remaining years to the operating lease liabilities recorded on the Consolidated Balance Sheet as of July 31, 2021:
(in thousands)
2021 (remaining)
$
21,552
2022
49,173
2023
41,961
2024
32,253
2025
23,638
Thereafter
16,318
Total minimum lease payments
$
184,895
Less: amount of lease payments representing interest
25,651
Present value of future minimum lease payments
$
159,244
Less: current obligations under leases
36,938
Long-term lease obligations
$
122,3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s</t>
        </is>
      </c>
      <c r="B1" s="2" t="inlineStr">
        <is>
          <t>6 Months Ended</t>
        </is>
      </c>
    </row>
    <row r="2">
      <c r="B2" s="2" t="inlineStr">
        <is>
          <t>Jul. 31, 2021</t>
        </is>
      </c>
    </row>
    <row r="3">
      <c r="A3" s="3" t="inlineStr">
        <is>
          <t>Disclosure Of Compensation Related Costs Sharebased Payments [Abstract]</t>
        </is>
      </c>
    </row>
    <row r="4">
      <c r="A4" s="4" t="inlineStr">
        <is>
          <t>Long-Term Incentive Plans</t>
        </is>
      </c>
      <c r="B4" s="4" t="inlineStr">
        <is>
          <t xml:space="preserve">5. Long-Term Incentive Plans The following is a summary of the Company’s Long-Term Incentive Plan (“LTIP”). All equity awards granted under long-term incentive plans are issued from the Company’s stockholder-approved 2016 Incentive Compensation Plan. See Note 6, Stock-Based Compensation At July 31, 2021, the Company has three active LTIPs: the 2019-2021 LTIP, 2020-2022 LTIP and 2021-2023 LTIP. Each participant in the LTIP participates based on that participant’s “Target Cash Value” which is defined as the participant’s annual base salary (on the participant’s effective date) multiplied by his or her LTIP percentage. Under each LTIP, 50% of each participant’s Target Cash Value is subject to time-based vesting and 50% is subject to performance-based vesting. The time-based awards under the 2019-2021 LTIP were granted in a combination of 50% RSUs and 50% cash. For the 2020-2022 LTIP, the time-based awards were granted in a combination of 50% stock options and 50% cash, and for the 2021-2023 LTIP , the time-based awards were granted in a combination of 25% stock options and 75% cash. Performance targets for the 2019-2021 LTIP, 2020-2022 LTIP and 2021-2023 LTIP were established and approved by the Compensation Committee on August 7, 2019, June 11, 2020, and March 8, 2021, respectively. 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 Assuming that the Company achieves the performance targets at target levels and all time-based awards vest, the compensation expense associated with the 2019-2021 LTIP, 2020-2022 LTIP and 2021-2023 LTIP is estimated to be approximately $3.8 million, $3.8 million and $4.0 million, respectively. Approximately half of the compensation expense for each LTIP relates to the time-based awards, which are being expensed straight-line over 44 months, 46 months and 49 months, respectively. At July 31, 2021, the Company has accrued $1.2 million under the 2019-2021 LTIP, $0.7 million under the 2020-2022 LTIP and $0.4 million under the 2021-2023 LTIP for the performanc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1</t>
        </is>
      </c>
    </row>
    <row r="3">
      <c r="A3" s="3" t="inlineStr">
        <is>
          <t>Disclosure Of Compensation Related Costs Sharebased Payments [Abstract]</t>
        </is>
      </c>
    </row>
    <row r="4">
      <c r="A4" s="4" t="inlineStr">
        <is>
          <t>Stock-Based Compensation</t>
        </is>
      </c>
      <c r="B4" s="4" t="inlineStr">
        <is>
          <t xml:space="preserve">6. Stock-Based Compensation The Company has one active stock-based compensation plan: the 2016 Incentive Compensation Plan (the “2016 Plan”). The initial share reserve under the 2016 Plan was 5,725,538 shares of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The Company’s shareholders approved amendments to increase the share reserve by 2,800,000 shares on August 8, 2019 and by an additional 1,740,000 shares on August 12, 2020. At July 31, 2021, the Company had 22,901 shares available under the 2016 Plan. Subsequent to the end of the second quarter of fiscal 2021, on August 5, 2021, the Company’s shareholders approved an amendment to increase the share reserve by 4,855,000 shares.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uly 31, 2021, 412,826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unless such award has been outstanding for a minimum period of one year from its date of grant. The following tables summarize the share activity and stock option activity for the first six months of fiscal 2021:
RSUs (1)
Deferred shares (2)
Performance Share Units (3)
Total number of shares
Weighted-average grant-date fair value
Shares
Outstanding non-vested shares at beginning of year
815,292
435,568
720,000
1,970,860
$
1.69
Shares granted
8,054
—
—
8,054
$
0.66
Shares vested/issued
(308,055
)
—
—
(308,055
)
$
2.22
Outstanding non-vested shares at end of quarter
515,291
435,568
720,000
1,670,859
$
1.58
(1)
During the first six months of fiscal 2021, the vesting of RSUs was primarily related to the time-based awards under the Company’s LTIP plans, see Note 5, Long-Term Incentive Plans .
( 2 )
Represents compensation to certain directors, in lieu of cash, in accordance with their irrevocable elections. Beginning in fiscal 2021, all equity issued to directors for compensation, in lieu of cash, is issued only from the Non-Employee Director Compensation Plan. The outstanding deferred shares will be issued upon the director’s separation from service.
( 3 )
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fair value has been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
Number of shares
Weighted-average exercise price per option
Weighted-average remaining contractual term
Aggregate intrinsic value
Stock Options
Outstanding options at beginning of year
3,647,581
$
1.09
8.5 years
$
810,596
Options granted (1)
1,518,154
$
0.71
—
—
Options exercised
(7,270
)
$
0.53
21,100
Options expired and canceled
(22,542
)
$
4.19
—
—
Outstanding options at end of quarter
5,135,923
$
0.96
8.5 years
$
20,488,700
Options exercisable at end of quarter
1,266,116
$
2.05
6.6 years
$
3,722,757
(1)
Primarily represents the grant of stock options to purchase an aggregate of 1,078,913 shares of the Company’s common stock, at an exercise price of $0.69 per share, in connection with the time-based grant of awards under its 2021-2023 LTIP, see Note 5, Long-Term Incentive Plans. For the first six months of fiscal 2021, the Company granted stock options to purchase an aggregate of 1,518,154 shares of common stock and 8,054 restricted stock units. For the first six months of fiscal 2020, the Company granted stock options to purchase an aggregate of 3,185,542 shares of common stock and 45,714 shares of deferred stock. Non-Employee Director Compensation Plan The Company granted 206,923 shares of common stock, with a fair value of approximately $218,369, to certain of its non-employee directors as compensation in lieu of cash in the first six months of fiscal 2021. Stock Compensation Expense The Company recognized total stock-based compensation expense of $0.6 million and $0.8 million for the first six months of fiscal 2021 and fiscal 2020, respectively. The total compensation cost related to time-vested stock options, RSU and PSU awards not yet recognized as of July 31, 2021 was approximately $2.2 million, net of estimated forfeitures, which will be expensed over a weighted average remaining life of 29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 xml:space="preserve">7. Earnings per Share The following table provides a reconciliation of the number of shares outstanding for basic and diluted earnings per share:
For the three months ended
For the six months ended
July 31, 2021
August 1, 2020
July 31, 2021
August 1, 2020
(in thousands )
Common stock outstanding:
Basic weighted average common shares outstanding
63,527
51,078
62,840
50,918
Common stock equivalents – stock options, restricted stock units and deferred stock (1)
4,088
—
3,098
—
Diluted weighted average common shares outstanding
67,615
51,078
65,938
50,918
(1)
Common stock equivalents of 178 shares and 206 shares for the three and six months ended August 1, 2020 were excluded due to the net loss. 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restricted stock units, or deferred stock had an anti-dilutive effect.
For the three months ended
For the six months ended
July 31, 2021
August 1, 2020
July 31, 2021
August 1, 2020
(in thousands, except exercise prices)
Stock options
409
3,676
424
3,676
Restricted stock units
—
963
—
963
Deferred stock
—
160
—
160
Range of exercise prices of such options
$4.49 -
$0.53 -
$2.25 - $5.50
$0.53 -
The above options, which were outstanding at July 31, 2021, expire from January 31, 2023 to June 29, 2028. Excluded from the computation of basic and diluted earnings per share for both periods were 720,000 shares of unvested performance stock units. These performance-based awards will be included in the computation of basic and diluted earnings per share if, and when, the respective performance targets are achieved. In addition, 435,568 shares and 327,382 shares of deferred stock at July 31, 2021 and August 1, 2020, respectively, were excluded from basic earnings per share. Outstanding shares of deferred stock are not considered issued and outstanding until the vesting date of the deferral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istered Direct Offering -Common Stock</t>
        </is>
      </c>
      <c r="B1" s="2" t="inlineStr">
        <is>
          <t>6 Months Ended</t>
        </is>
      </c>
    </row>
    <row r="2">
      <c r="B2" s="2" t="inlineStr">
        <is>
          <t>Jul. 31, 2021</t>
        </is>
      </c>
    </row>
    <row r="3">
      <c r="A3" s="3" t="inlineStr">
        <is>
          <t>Equity [Abstract]</t>
        </is>
      </c>
    </row>
    <row r="4">
      <c r="A4" s="4" t="inlineStr">
        <is>
          <t>Registered Direct Offering - Common Stock</t>
        </is>
      </c>
      <c r="B4" s="4" t="inlineStr">
        <is>
          <t>8. Registered Direct Offering – Common Stock On February 5, 2021, the Company sold, pursuant to a stock purchase agreement and through a registered direct offering, an aggregate of 11,111,111 shares of its common stock, for a gross purchase price of $5.0 million, before payment of offering costs of $0.6 million. The Company used the net proceeds from the offering for working capital and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9. Income Taxes During the second quarter and first six months of fiscal 2021, the Company recorded income tax expense of $426,000 and $454,000, respectively, primarily related to income tax in states where NOL usage is statutorily limited. During the second quarter and first six months of fiscal 2020, the Since the end of fiscal 2014, the Company has maintained a full valuation allowance against its deferred tax assets. While the Company has returned to profitability for the first six months of fiscal 2021, and has projected that it will generate taxable income and ultimately emerge from a three-year cumulative loss, the Company believes that a full valuation allowance remains appropriate until the Company generates a more consistent history of profitability. Realization of the Company’s deferred tax assets is dependent on generating sufficient taxable income in the near term. For federal income tax purposes, at the end of fiscal 2020, the Company had net operating loss carryforwards of approximately $158.2 million, which will expire from fiscal 2022 through fiscal 2037, and net operating loss carryforwards of $43.1 million, that are not subject to expiration, available in the U.S. to reduce future taxable income. For state purposes, at the end of fiscal 2020, the Company had $111.3 million of net operating losses that are available to offset future taxable income, the majority of which will expire from fiscal 2021 through fiscal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31, 2021</t>
        </is>
      </c>
    </row>
    <row r="3">
      <c r="A3" s="3" t="inlineStr">
        <is>
          <t>Accounting Policies [Abstract]</t>
        </is>
      </c>
    </row>
    <row r="4">
      <c r="A4" s="4" t="inlineStr">
        <is>
          <t>COVID-19 Pandemic and Its Impact on Results and Comparability of Financial Statements</t>
        </is>
      </c>
      <c r="B4" s="4" t="inlineStr">
        <is>
          <t xml:space="preserve">COVID-19 Pandemic and its impact on results and comparability of financial statements On March 11, 2020, the World Health Organization declared the current outbreak of a novel coronavirus disease (“COVID-19”) as a global pandemic. The COVID-19 pandemic had an adverse effect on the Company’s operations during fiscal 2020. All of the Company’s store locations were closed temporarily on March 17, 2020 and the The Company began reopening stores in late April and by the end of June 2020 all retail stores had been reopened, but the majority with reduced operating hours. As a result of the impact of the pandemic on our business in fiscal 2020, including the temporary closure of all of our stores in fiscal 2020, results for the second quarter and first six months of fiscal 2021 may not be comparable to the results for the second quarter and first six months of fiscal 2020. While vaccines are being widely distributed and many areas where our stores are located currently have limited or no restrictions, the duration of the COVID-19 pandemic and its variants remain uncertain and could continue to have a material adverse impact on the Company’s results of operations, financial condition and cash flows. </t>
        </is>
      </c>
    </row>
    <row r="5">
      <c r="A5" s="4" t="inlineStr">
        <is>
          <t>Segment Information</t>
        </is>
      </c>
      <c r="B5" s="4" t="inlineStr">
        <is>
          <t>Segment Information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 presented.</t>
        </is>
      </c>
    </row>
    <row r="6">
      <c r="A6" s="4" t="inlineStr">
        <is>
          <t>Fair Value of Financial Instruments</t>
        </is>
      </c>
      <c r="B6" s="4" t="inlineStr">
        <is>
          <t xml:space="preserve">Fair Value of Financial Instruments ASC Topic 825, Financial Instruments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July 31, 2021, the fair value approximated the carrying amount based upon terms available to the Company for borrowings with similar arrangements and remaining maturities. The carrying amounts of cash and cash equivalents, accounts receivable, accounts payable, accrued expenses and short-term borrowings approximate fair value because of the short maturity of these instruments. </t>
        </is>
      </c>
    </row>
    <row r="7">
      <c r="A7" s="4" t="inlineStr">
        <is>
          <t>Accumulated Other Comprehensive Income (Loss) - ("AOCI")</t>
        </is>
      </c>
      <c r="B7" s="4" t="inlineStr">
        <is>
          <t>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six months ended July 31, 2021 and August 1, 2020, respectively, were as follows:
July 31, 2021
August 1, 2020
For the three months ended:
(in thousands)
Pension Plans
Foreign Currency
Total
Pension Plans
Foreign Currency
Total
Balance at beginning of the quarter
$
(6,146
)
$
(22
)
$
(6,168
)
$
(6,236
)
$
13
$
(6,223
)
Other comprehensive income (loss) before reclassifications, net of taxes
90
(17
)
73
77
(5
)
72
Amounts reclassified from accumulated other comprehensive income, net of taxes (1)
(12
)
—
(12
)
176
—
176
Other comprehensive income (loss) for the period
78
(17
)
61
253
(5
)
248
Balance at end of quarter
$
(6,068
)
$
(39
)
$
(6,107
)
$
(5,983
)
$
8
$
(5,975
)
July 31, 2021
August 1, 2020
For the six months ended:
(in thousands)
Pension Plans
Foreign Currency
Total
Pension Plans
Foreign Currency
Total
Balance at beginning of fiscal year
$
(6,224
)
$
3
$
(6,221
)
$
(6,478
)
$
47
$
(6,431
)
Other comprehensive income (loss) before reclassifications, net of taxes
180
(42
)
138
154
(39
)
115
Amounts reclassified from accumulated other comprehensive income, net of taxes (1)
(24
)
—
(24
)
341
—
341
Other comprehensive income (loss) for the period
156
(42
)
114
495
(39
)
456
Balance at end of quarter
$
(6,068
)
$
(39
)
$
(6,107
)
$
(5,983
)
$
8
$
(5,975
)
(1)
Includes the amortization of the unrecognized loss on pension plans, which was charged to “Selling, General and Administrative” Expense on the Consolidated Statements of Operations for all periods presented. The amortization of the unrecognized loss, before tax, was $176,000 and $341,000 for the three and six months ended August 1, 2020, respectively. For the three and six months ended July 31, 2021, the Company recognized income of $12,000 and $24,000, respectively, as a result of a change in amortization from average remaining future service to average remaining lifetime. There was no related tax effect for either period.</t>
        </is>
      </c>
    </row>
    <row r="8">
      <c r="A8" s="4" t="inlineStr">
        <is>
          <t>Stock-based Compensation</t>
        </is>
      </c>
      <c r="B8" s="4" t="inlineStr">
        <is>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six months of fiscal 2021 and fiscal 2020.
July 31, 2021
August 1, 2020
Expected volatility
97.4% - 104.9%
82.3% - 87.8%
Risk-free interest rate
0.31% - 0.60%
0.22% - 0.27%
Expected life
3.0 - 4.0
3.0 - 4.0 yrs.
Dividend rate
—
—
Weighted average fair value of options granted
$0.47
$0.32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t>
        </is>
      </c>
    </row>
    <row r="9">
      <c r="A9" s="4" t="inlineStr">
        <is>
          <t>Impairment of Long-Lived Assets</t>
        </is>
      </c>
      <c r="B9" s="4" t="inlineStr">
        <is>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For the second quarter and first six months of fiscal 2021, the Company recognized a non-cash gain of $0.4 million and $1.1 million, related to the Company’s decision to close certain retail stores, which resulted in a revaluation of the existing lease liabilities. The portion of the gain that related to previously recorded impairment charges against the operating lease right-of-use asset was included as an offset to previously recorded asset impairment charges. Accordingly, for the second quarter and first six months of fiscal 2021, $0.4 million and $1.0 million were included as an offset to asset impairment charges. The remaining $0.1 million of the $1.1 million gain for the first six months of fiscal 2021 was included as a reduction of store occupancy costs. In the first six months of fiscal 2020, as a result of the significant impact of the COVID-19 pandemic on the Company’s business and the continued uncertainty at that time, the Company recorded an impairment charge of $16.3 million. The impairment charge included approximately $12.5 million for the write-down of certain right-of-use assets and $3.8 million for the write-down of property and equipment, related to </t>
        </is>
      </c>
    </row>
    <row r="10">
      <c r="A10" s="4" t="inlineStr">
        <is>
          <t>Leases</t>
        </is>
      </c>
      <c r="B10" s="4" t="inlineStr">
        <is>
          <t>Leases The Company adopted ASU 2016-02, “ Leases (Topic 842)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 enewal options were not considered for the Company’s corporate headquarters and distribution center lease, which was entered into in 2006 and was for an initial 20-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t>
        </is>
      </c>
    </row>
    <row r="11">
      <c r="A11" s="4" t="inlineStr">
        <is>
          <t>Recently Issued Accounting Pronouncements</t>
        </is>
      </c>
      <c r="B11" s="4" t="inlineStr">
        <is>
          <t>Recently Issued Accounting Pronouncements No new accounting pronouncements, issued or effective during the first six months of fiscal 2021, have had or are expected to have a significant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6 Months Ended</t>
        </is>
      </c>
    </row>
    <row r="2">
      <c r="B2" s="2" t="inlineStr">
        <is>
          <t>Jul. 31, 2021</t>
        </is>
      </c>
    </row>
    <row r="3">
      <c r="A3" s="3" t="inlineStr">
        <is>
          <t>Accounting Policies [Abstract]</t>
        </is>
      </c>
    </row>
    <row r="4">
      <c r="A4" s="4" t="inlineStr">
        <is>
          <t>Other Comprehensive Income (Loss) and Reclassifications from AOCI</t>
        </is>
      </c>
      <c r="B4" s="4" t="inlineStr">
        <is>
          <t>Other comprehensive income (loss) includes amounts related to foreign currency and pension plans and is reported in the Consolidated Statements of Comprehensive Income (Loss). Other comprehensive income (loss) and reclassifications from AOCI for the three and six months ended July 31, 2021 and August 1, 2020, respectively, were as follows:
July 31, 2021
August 1, 2020
For the three months ended:
(in thousands)
Pension Plans
Foreign Currency
Total
Pension Plans
Foreign Currency
Total
Balance at beginning of the quarter
$
(6,146
)
$
(22
)
$
(6,168
)
$
(6,236
)
$
13
$
(6,223
)
Other comprehensive income (loss) before reclassifications, net of taxes
90
(17
)
73
77
(5
)
72
Amounts reclassified from accumulated other comprehensive income, net of taxes (1)
(12
)
—
(12
)
176
—
176
Other comprehensive income (loss) for the period
78
(17
)
61
253
(5
)
248
Balance at end of quarter
$
(6,068
)
$
(39
)
$
(6,107
)
$
(5,983
)
$
8
$
(5,975
)
July 31, 2021
August 1, 2020
For the six months ended:
(in thousands)
Pension Plans
Foreign Currency
Total
Pension Plans
Foreign Currency
Total
Balance at beginning of fiscal year
$
(6,224
)
$
3
$
(6,221
)
$
(6,478
)
$
47
$
(6,431
)
Other comprehensive income (loss) before reclassifications, net of taxes
180
(42
)
138
154
(39
)
115
Amounts reclassified from accumulated other comprehensive income, net of taxes (1)
(24
)
—
(24
)
341
—
341
Other comprehensive income (loss) for the period
156
(42
)
114
495
(39
)
456
Balance at end of quarter
$
(6,068
)
$
(39
)
$
(6,107
)
$
(5,983
)
$
8
$
(5,975
)
(1)
Includes the amortization of the unrecognized loss on pension plans, which was charged to “Selling, General and Administrative” Expense on the Consolidated Statements of Operations for all periods presented. The amortization of the unrecognized loss, before tax, was $176,000 and $341,000 for the three and six months ended August 1, 2020, respectively. For the three and six months ended July 31, 2021, the Company recognized income of $12,000 and $24,000, respectively, as a result of a change in amortization from average remaining future service to average remaining lifetime. There was no related tax effect for either period.</t>
        </is>
      </c>
    </row>
    <row r="5">
      <c r="A5" s="4" t="inlineStr">
        <is>
          <t>Valuation Assumptions for Stock Options</t>
        </is>
      </c>
      <c r="B5" s="4" t="inlineStr">
        <is>
          <t>The fair value of each stock option grant is estimated on the date of grant using the Black-Scholes option-pricing model based on the assumptions in the table below as it relates to stock options granted during the first six months of fiscal 2021 and fiscal 2020.
July 31, 2021
August 1, 2020
Expected volatility
97.4% - 104.9%
82.3% - 87.8%
Risk-free interest rate
0.31% - 0.60%
0.22% - 0.27%
Expected life
3.0 - 4.0
3.0 - 4.0 yrs.
Dividend rate
—
—
Weighted average fair value of options granted
$0.47
$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Schedule of Disaggregation of Revenue</t>
        </is>
      </c>
      <c r="B4" s="4" t="inlineStr">
        <is>
          <t>As noted above under Segment Information determined that the following sales channels depict the nature, amount, timing, and uncertainty of how revenue and cash flows are affected by economic factors:
For the three months ended
For the six months ended
(in thousands)
July 31, 2021
August 1, 2020
July 31, 2021
August 1, 2020
Store sales
$
99,043
71.9
%
$
38,465
53.9
%
$
173,923
70.7
%
$
70,792
55.9
%
Direct sales
38,664
28.1
%
32,959
46.1
%
72,206
29.3
%
55,841
44.1
%
Retail segment
$
137,707
$
71,424
$
246,129
$
126,633
Wholesale segment
883
5,018
3,955
7,036
Total Sales
$
138,590
$
76,442
$
250,084
$
133,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31, 2021</t>
        </is>
      </c>
      <c r="C1" s="2" t="inlineStr">
        <is>
          <t>Jan. 30, 2021</t>
        </is>
      </c>
    </row>
    <row r="2">
      <c r="A2" s="3" t="inlineStr">
        <is>
          <t>Current assets:</t>
        </is>
      </c>
    </row>
    <row r="3">
      <c r="A3" s="4" t="inlineStr">
        <is>
          <t>Cash and cash equivalents</t>
        </is>
      </c>
      <c r="B3" s="6" t="n">
        <v>5845</v>
      </c>
      <c r="C3" s="6" t="n">
        <v>18997</v>
      </c>
    </row>
    <row r="4">
      <c r="A4" s="4" t="inlineStr">
        <is>
          <t>Accounts receivable</t>
        </is>
      </c>
      <c r="B4" s="5" t="n">
        <v>2010</v>
      </c>
      <c r="C4" s="5" t="n">
        <v>6416</v>
      </c>
    </row>
    <row r="5">
      <c r="A5" s="4" t="inlineStr">
        <is>
          <t>Inventories</t>
        </is>
      </c>
      <c r="B5" s="5" t="n">
        <v>73368</v>
      </c>
      <c r="C5" s="5" t="n">
        <v>85028</v>
      </c>
    </row>
    <row r="6">
      <c r="A6" s="4" t="inlineStr">
        <is>
          <t>Prepaid expenses and other current assets</t>
        </is>
      </c>
      <c r="B6" s="5" t="n">
        <v>5757</v>
      </c>
      <c r="C6" s="5" t="n">
        <v>3689</v>
      </c>
    </row>
    <row r="7">
      <c r="A7" s="4" t="inlineStr">
        <is>
          <t>Total current assets</t>
        </is>
      </c>
      <c r="B7" s="5" t="n">
        <v>86980</v>
      </c>
      <c r="C7" s="5" t="n">
        <v>114130</v>
      </c>
    </row>
    <row r="8">
      <c r="A8" s="3" t="inlineStr">
        <is>
          <t>Non-current assets:</t>
        </is>
      </c>
    </row>
    <row r="9">
      <c r="A9" s="4" t="inlineStr">
        <is>
          <t>Property and equipment, net of accumulated depreciation and amortization</t>
        </is>
      </c>
      <c r="B9" s="5" t="n">
        <v>48808</v>
      </c>
      <c r="C9" s="5" t="n">
        <v>56552</v>
      </c>
    </row>
    <row r="10">
      <c r="A10" s="4" t="inlineStr">
        <is>
          <t>Operating lease right-of-use assets</t>
        </is>
      </c>
      <c r="B10" s="5" t="n">
        <v>124946</v>
      </c>
      <c r="C10" s="5" t="n">
        <v>134321</v>
      </c>
    </row>
    <row r="11">
      <c r="A11" s="4" t="inlineStr">
        <is>
          <t>Intangible assets</t>
        </is>
      </c>
      <c r="B11" s="5" t="n">
        <v>1150</v>
      </c>
      <c r="C11" s="5" t="n">
        <v>1150</v>
      </c>
    </row>
    <row r="12">
      <c r="A12" s="4" t="inlineStr">
        <is>
          <t>Other assets</t>
        </is>
      </c>
      <c r="B12" s="5" t="n">
        <v>568</v>
      </c>
      <c r="C12" s="5" t="n">
        <v>602</v>
      </c>
    </row>
    <row r="13">
      <c r="A13" s="4" t="inlineStr">
        <is>
          <t>Total assets</t>
        </is>
      </c>
      <c r="B13" s="5" t="n">
        <v>262452</v>
      </c>
      <c r="C13" s="5" t="n">
        <v>306755</v>
      </c>
    </row>
    <row r="14">
      <c r="A14" s="3" t="inlineStr">
        <is>
          <t>Current liabilities:</t>
        </is>
      </c>
    </row>
    <row r="15">
      <c r="A15" s="4" t="inlineStr">
        <is>
          <t>Current portion of long-term debt</t>
        </is>
      </c>
      <c r="B15" s="5" t="n">
        <v>293</v>
      </c>
    </row>
    <row r="16">
      <c r="A16" s="4" t="inlineStr">
        <is>
          <t>Accounts payable</t>
        </is>
      </c>
      <c r="B16" s="5" t="n">
        <v>19877</v>
      </c>
      <c r="C16" s="5" t="n">
        <v>27091</v>
      </c>
    </row>
    <row r="17">
      <c r="A17" s="4" t="inlineStr">
        <is>
          <t>Accrued expenses and other current liabilities</t>
        </is>
      </c>
      <c r="B17" s="5" t="n">
        <v>27492</v>
      </c>
      <c r="C17" s="5" t="n">
        <v>24825</v>
      </c>
    </row>
    <row r="18">
      <c r="A18" s="4" t="inlineStr">
        <is>
          <t>Operating leases, current</t>
        </is>
      </c>
      <c r="B18" s="5" t="n">
        <v>36938</v>
      </c>
      <c r="C18" s="5" t="n">
        <v>43598</v>
      </c>
    </row>
    <row r="19">
      <c r="A19" s="4" t="inlineStr">
        <is>
          <t>Borrowings under credit facility</t>
        </is>
      </c>
      <c r="C19" s="5" t="n">
        <v>59521</v>
      </c>
    </row>
    <row r="20">
      <c r="A20" s="4" t="inlineStr">
        <is>
          <t>Total current liabilities</t>
        </is>
      </c>
      <c r="B20" s="5" t="n">
        <v>84600</v>
      </c>
      <c r="C20" s="5" t="n">
        <v>155035</v>
      </c>
    </row>
    <row r="21">
      <c r="A21" s="3" t="inlineStr">
        <is>
          <t>Long-term liabilities:</t>
        </is>
      </c>
    </row>
    <row r="22">
      <c r="A22" s="4" t="inlineStr">
        <is>
          <t>Long-term debt, net of current portion</t>
        </is>
      </c>
      <c r="B22" s="5" t="n">
        <v>16541</v>
      </c>
      <c r="C22" s="5" t="n">
        <v>14869</v>
      </c>
    </row>
    <row r="23">
      <c r="A23" s="4" t="inlineStr">
        <is>
          <t>Operating leases, non-current</t>
        </is>
      </c>
      <c r="B23" s="5" t="n">
        <v>122306</v>
      </c>
      <c r="C23" s="5" t="n">
        <v>135819</v>
      </c>
    </row>
    <row r="24">
      <c r="A24" s="4" t="inlineStr">
        <is>
          <t>Other long-term liabilities</t>
        </is>
      </c>
      <c r="B24" s="5" t="n">
        <v>4579</v>
      </c>
      <c r="C24" s="5" t="n">
        <v>5109</v>
      </c>
    </row>
    <row r="25">
      <c r="A25" s="4" t="inlineStr">
        <is>
          <t>Total long-term liabilities</t>
        </is>
      </c>
      <c r="B25" s="5" t="n">
        <v>143426</v>
      </c>
      <c r="C25" s="5" t="n">
        <v>155797</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Preferred stock, $0.01 par value, 1,000,000 shares authorized, none issued</t>
        </is>
      </c>
      <c r="B28" s="4" t="inlineStr">
        <is>
          <t xml:space="preserve"> </t>
        </is>
      </c>
      <c r="C28" s="4" t="inlineStr">
        <is>
          <t xml:space="preserve"> </t>
        </is>
      </c>
    </row>
    <row r="29">
      <c r="A29" s="4" t="inlineStr">
        <is>
          <t>Common stock, $0.01 par value, 100,000,000 shares authorized, 76,289,743 and 64,656,384 shares issued at July 31, 2021 and January 30, 2021, respectively</t>
        </is>
      </c>
      <c r="B29" s="5" t="n">
        <v>763</v>
      </c>
      <c r="C29" s="5" t="n">
        <v>647</v>
      </c>
    </row>
    <row r="30">
      <c r="A30" s="4" t="inlineStr">
        <is>
          <t>Additional paid-in capital</t>
        </is>
      </c>
      <c r="B30" s="5" t="n">
        <v>319872</v>
      </c>
      <c r="C30" s="5" t="n">
        <v>314747</v>
      </c>
    </row>
    <row r="31">
      <c r="A31" s="4" t="inlineStr">
        <is>
          <t>Treasury stock at cost, 12,755,873 shares at July 31, 2021 and January 30, 2021</t>
        </is>
      </c>
      <c r="B31" s="5" t="n">
        <v>-92658</v>
      </c>
      <c r="C31" s="5" t="n">
        <v>-92658</v>
      </c>
    </row>
    <row r="32">
      <c r="A32" s="4" t="inlineStr">
        <is>
          <t>Accumulated deficit</t>
        </is>
      </c>
      <c r="B32" s="5" t="n">
        <v>-187444</v>
      </c>
      <c r="C32" s="5" t="n">
        <v>-220592</v>
      </c>
    </row>
    <row r="33">
      <c r="A33" s="4" t="inlineStr">
        <is>
          <t>Accumulated other comprehensive loss</t>
        </is>
      </c>
      <c r="B33" s="5" t="n">
        <v>-6107</v>
      </c>
      <c r="C33" s="5" t="n">
        <v>-6221</v>
      </c>
    </row>
    <row r="34">
      <c r="A34" s="4" t="inlineStr">
        <is>
          <t>Total stockholders' equity (deficit)</t>
        </is>
      </c>
      <c r="B34" s="5" t="n">
        <v>34426</v>
      </c>
      <c r="C34" s="5" t="n">
        <v>-4077</v>
      </c>
    </row>
    <row r="35">
      <c r="A35" s="4" t="inlineStr">
        <is>
          <t>Total liabilities and stockholders' equity (deficit)</t>
        </is>
      </c>
      <c r="B35" s="6" t="n">
        <v>262452</v>
      </c>
      <c r="C35" s="6" t="n">
        <v>306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Borrowings and Repayments under Revolving Facility</t>
        </is>
      </c>
      <c r="B4" s="4" t="inlineStr">
        <is>
          <t>Borrowings and repayments under the Revolving Facility for the first six months ended July 31, 2021 and August 1, 2020 were as follows:
For the six months ended
(in thousands)
July 31, 2021
August 1, 2020
Borrowings
$
33,696
$
53,471
Repayments
(93,429
)
(26,246
)
Net borrowings (repayments)
$
(59,733
)
$
27,225</t>
        </is>
      </c>
    </row>
    <row r="5">
      <c r="A5" s="4" t="inlineStr">
        <is>
          <t>Components of Long-Term Debt</t>
        </is>
      </c>
      <c r="B5" s="4" t="inlineStr">
        <is>
          <t>Long-term debt at July 31, 2021 and January 30, 2021 is as follows:
(in thousands)
July 31, 2021
January 30, 2021
FILO Loan - existing
—
$
15,000
FILO Loan - new
$
17,500
—
Less: unamortized debt issuance costs
(666
)
(131
)
Total long-term debt
16,834
14,869
Less: current portion of long-term debt, net of debt issuance costs
(293
)
—
Long-term debt, net of current portion
$
16,541
$
14,8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ummary of Components of Net Lease Cost</t>
        </is>
      </c>
      <c r="B4" s="4" t="inlineStr">
        <is>
          <t>The following table is a summary of the Company’s components of net lease cost for the three and six months ended July 31, 2021 and August 1, 2020:
For the three months ended
For the six months ended
July 31, 2021
August 1, 2020
July 31, 2021
August 1, 2020
(in thousands)
Operating lease cost
$
10,516
$
11,300
$
21,642
$
23,932
Variable lease costs (1)
3,436
3,266
7,181
7,069
Total lease costs
$
13,952
$
14,566
$
28,823
$
31,001
(1)
Variable lease costs include the cost of property taxes, insurance and common area maintenance fees related to its leases.</t>
        </is>
      </c>
    </row>
    <row r="5">
      <c r="A5" s="4" t="inlineStr">
        <is>
          <t>Supplemental Cash Flow Information Related to Leases</t>
        </is>
      </c>
      <c r="B5" s="4" t="inlineStr">
        <is>
          <t>Supplemental cash flow and balance sheet information related to leases for the six months ended July 31, 2021 and August 1, 2020 is as follows:
(dollars in thousands)
For the six months ended
Cash paid for amounts included in the measurement of lease liabilities:
July 31, 2021
August 1, 2020
Operating cash flows for operating leases (1)
$
30,954
$
18,527
Non-cash operating activities:
Right-of-use assets obtained in exchange for operating lease liabilities
$
4,749
$
559
Net decrease in right-of-use assets due to lease modifications associated with rent concessions and lease exits
$
-
$
(578
)
Weighted average remaining lease term
4.3 yrs.
5.0 yrs.
Weighted average discount rate
6.87%
6.48%
(1)
The increase in cash payments for the first six months of fiscal 2021 as compared to the first six months of fiscal 2020 is due to rent abatements and deferments negotiated in the second quarter of fiscal 2020 for rent obligations while stores were closed. The cash paid for the first six months of fiscal 2021 also includes prepaid rent for August 2021 of $3.8 million.</t>
        </is>
      </c>
    </row>
    <row r="6">
      <c r="A6" s="4" t="inlineStr">
        <is>
          <t>Schedule of Reconciliation of Undiscounted Cash Flows Related to Operating Lease Liabilities</t>
        </is>
      </c>
      <c r="B6" s="4" t="inlineStr">
        <is>
          <t>The table below reconciles the undiscounted cash flows for each of the first five years and total of the remaining years to the operating lease liabilities recorded on the Consolidated Balance Sheet as of July 31, 2021:
(in thousands)
2021 (remaining)
$
21,552
2022
49,173
2023
41,961
2024
32,253
2025
23,638
Thereafter
16,318
Total minimum lease payments
$
184,895
Less: amount of lease payments representing interest
25,651
Present value of future minimum lease payments
$
159,244
Less: current obligations under leases
36,938
Long-term lease obligations
$
122,3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l. 31, 2021</t>
        </is>
      </c>
    </row>
    <row r="3">
      <c r="A3" s="3" t="inlineStr">
        <is>
          <t>Disclosure Of Compensation Related Costs Sharebased Payments [Abstract]</t>
        </is>
      </c>
    </row>
    <row r="4">
      <c r="A4" s="4" t="inlineStr">
        <is>
          <t>Summary of Restricted Stock Activity</t>
        </is>
      </c>
      <c r="B4" s="4" t="inlineStr">
        <is>
          <t>The following tables summarize the share activity and stock option activity for the first six months of fiscal 2021:
RSUs (1)
Deferred shares (2)
Performance Share Units (3)
Total number of shares
Weighted-average grant-date fair value
Shares
Outstanding non-vested shares at beginning of year
815,292
435,568
720,000
1,970,860
$
1.69
Shares granted
8,054
—
—
8,054
$
0.66
Shares vested/issued
(308,055
)
—
—
(308,055
)
$
2.22
Outstanding non-vested shares at end of quarter
515,291
435,568
720,000
1,670,859
$
1.58
(1)
During the first six months of fiscal 2021, the vesting of RSUs was primarily related to the time-based awards under the Company’s LTIP plans, see Note 5, Long-Term Incentive Plans .
( 2 )
Represents compensation to certain directors, in lieu of cash, in accordance with their irrevocable elections. Beginning in fiscal 2021, all equity issued to directors for compensation, in lieu of cash, is issued only from the Non-Employee Director Compensation Plan. The outstanding deferred shares will be issued upon the director’s separation from service.
( 3 )
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fair value has been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is>
      </c>
    </row>
    <row r="5">
      <c r="A5" s="4" t="inlineStr">
        <is>
          <t>Stock Option Activity</t>
        </is>
      </c>
      <c r="B5" s="4" t="inlineStr">
        <is>
          <t xml:space="preserve">Number of shares
Weighted-average exercise price per option
Weighted-average remaining contractual term
Aggregate intrinsic value
Stock Options
Outstanding options at beginning of year
3,647,581
$
1.09
8.5 years
$
810,596
Options granted (1)
1,518,154
$
0.71
—
—
Options exercised
(7,270
)
$
0.53
21,100
Options expired and canceled
(22,542
)
$
4.19
—
—
Outstanding options at end of quarter
5,135,923
$
0.96
8.5 years
$
20,488,700
Options exercisable at end of quarter
1,266,116
$
2.05
6.6 years
$
3,722,757
(1)
Primarily represents the grant of stock options to purchase an aggregate of 1,078,913 shares of the Company’s common stock, at an exercise price of $0.69 per share, in connection with the time-based grant of awards under its 2021-2023 LTIP, see Note 5, Long-Term Incentiv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Reconciliation of Number of Shares Outstanding for Basic and Diluted Earnings Per Share</t>
        </is>
      </c>
      <c r="B4" s="4" t="inlineStr">
        <is>
          <t xml:space="preserve">The following table provides a reconciliation of the number of shares outstanding for basic and diluted earnings per share:
For the three months ended
For the six months ended
July 31, 2021
August 1, 2020
July 31, 2021
August 1, 2020
(in thousands )
Common stock outstanding:
Basic weighted average common shares outstanding
63,527
51,078
62,840
50,918
Common stock equivalents – stock options, restricted stock units and deferred stock (1)
4,088
—
3,098
—
Diluted weighted average common shares outstanding
67,615
51,078
65,938
50,918
(1)
Common stock equivalents of 178 shares and 206 shares for the three and six months ended August 1, 2020 were excluded due to the net loss. </t>
        </is>
      </c>
    </row>
    <row r="5">
      <c r="A5" s="4" t="inlineStr">
        <is>
          <t>Potential Common Stock Equivalents Excluded from Computation of Diluted Earnings Per Share</t>
        </is>
      </c>
      <c r="B5" s="4" t="inlineStr">
        <is>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restricted stock units, or deferred stock had an anti-dilutive effect.
For the three months ended
For the six months ended
July 31, 2021
August 1, 2020
July 31, 2021
August 1, 2020
(in thousands, except exercise prices)
Stock options
409
3,676
424
3,676
Restricted stock units
—
963
—
963
Deferred stock
—
160
—
160
Range of exercise prices of such options
$4.49 -
$0.53 -
$2.25 - $5.50
$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34" customWidth="1" min="2" max="2"/>
    <col width="80" customWidth="1" min="3" max="3"/>
    <col width="21" customWidth="1" min="4" max="4"/>
  </cols>
  <sheetData>
    <row r="1">
      <c r="A1" s="1" t="inlineStr">
        <is>
          <t>Basis of Presentation - Additional Information (Details)</t>
        </is>
      </c>
      <c r="B1" s="2" t="inlineStr">
        <is>
          <t>3 Months Ended</t>
        </is>
      </c>
      <c r="C1" s="2" t="inlineStr">
        <is>
          <t>6 Months Ended</t>
        </is>
      </c>
    </row>
    <row r="2">
      <c r="B2" s="2" t="inlineStr">
        <is>
          <t>Jul. 31, 2021USD ($)RenewalOption</t>
        </is>
      </c>
      <c r="C2" s="2" t="inlineStr">
        <is>
          <t>Jul. 31, 2021USD ($)SegmentRenewalOption</t>
        </is>
      </c>
      <c r="D2" s="2" t="inlineStr">
        <is>
          <t>Aug. 01, 2020USD ($)</t>
        </is>
      </c>
    </row>
    <row r="3">
      <c r="A3" s="3" t="inlineStr">
        <is>
          <t>Accounting Policies [Line Items]</t>
        </is>
      </c>
    </row>
    <row r="4">
      <c r="A4" s="4" t="inlineStr">
        <is>
          <t>Number of reportable segments | Segment</t>
        </is>
      </c>
      <c r="C4" s="5" t="n">
        <v>1</v>
      </c>
    </row>
    <row r="5">
      <c r="A5" s="4" t="inlineStr">
        <is>
          <t>Number of operating segments | Segment</t>
        </is>
      </c>
      <c r="C5" s="5" t="n">
        <v>3</v>
      </c>
    </row>
    <row r="6">
      <c r="A6" s="4" t="inlineStr">
        <is>
          <t>Non-cash gain on closing of retail stores</t>
        </is>
      </c>
      <c r="B6" s="6" t="n">
        <v>400000</v>
      </c>
      <c r="C6" s="6" t="n">
        <v>1100000</v>
      </c>
    </row>
    <row r="7">
      <c r="A7" s="4" t="inlineStr">
        <is>
          <t>Operating lease right-of-use asset impairment charge offset amount</t>
        </is>
      </c>
      <c r="B7" s="6" t="n">
        <v>400000</v>
      </c>
      <c r="C7" s="5" t="n">
        <v>1000000</v>
      </c>
    </row>
    <row r="8">
      <c r="A8" s="4" t="inlineStr">
        <is>
          <t>Store occupancy cost offset amount</t>
        </is>
      </c>
      <c r="C8" s="5" t="n">
        <v>100000</v>
      </c>
    </row>
    <row r="9">
      <c r="A9" s="4" t="inlineStr">
        <is>
          <t>Impairment of long-lived assets</t>
        </is>
      </c>
      <c r="D9" s="6" t="n">
        <v>16300000</v>
      </c>
    </row>
    <row r="10">
      <c r="A10" s="4" t="inlineStr">
        <is>
          <t>Impairment of right-of-use asset</t>
        </is>
      </c>
      <c r="D10" s="5" t="n">
        <v>12500000</v>
      </c>
    </row>
    <row r="11">
      <c r="A11" s="4" t="inlineStr">
        <is>
          <t>Short term leases</t>
        </is>
      </c>
      <c r="C11" s="6" t="n">
        <v>0</v>
      </c>
    </row>
    <row r="12">
      <c r="A12" s="4" t="inlineStr">
        <is>
          <t>Operating lease, option to extend</t>
        </is>
      </c>
      <c r="C12"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row>
    <row r="13">
      <c r="A13" s="4" t="inlineStr">
        <is>
          <t>Store</t>
        </is>
      </c>
    </row>
    <row r="14">
      <c r="A14" s="3" t="inlineStr">
        <is>
          <t>Accounting Policies [Line Items]</t>
        </is>
      </c>
    </row>
    <row r="15">
      <c r="A15" s="4" t="inlineStr">
        <is>
          <t>Operating lease, option to extend</t>
        </is>
      </c>
      <c r="C15"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is>
      </c>
    </row>
    <row r="16">
      <c r="A16" s="4" t="inlineStr">
        <is>
          <t>Operating lease renewal term</t>
        </is>
      </c>
      <c r="B16" s="4" t="inlineStr">
        <is>
          <t>5 years</t>
        </is>
      </c>
      <c r="C16" s="4" t="inlineStr">
        <is>
          <t>5 years</t>
        </is>
      </c>
    </row>
    <row r="17">
      <c r="A17" s="4" t="inlineStr">
        <is>
          <t>Store | Maximum</t>
        </is>
      </c>
    </row>
    <row r="18">
      <c r="A18" s="3" t="inlineStr">
        <is>
          <t>Accounting Policies [Line Items]</t>
        </is>
      </c>
    </row>
    <row r="19">
      <c r="A19" s="4" t="inlineStr">
        <is>
          <t>Operating lease renewal term</t>
        </is>
      </c>
      <c r="B19" s="4" t="inlineStr">
        <is>
          <t>5 years</t>
        </is>
      </c>
      <c r="C19" s="4" t="inlineStr">
        <is>
          <t>5 years</t>
        </is>
      </c>
    </row>
    <row r="20">
      <c r="A20" s="4" t="inlineStr">
        <is>
          <t>Operating lease initial term</t>
        </is>
      </c>
      <c r="B20" s="4" t="inlineStr">
        <is>
          <t>10 years</t>
        </is>
      </c>
      <c r="C20" s="4" t="inlineStr">
        <is>
          <t>10 years</t>
        </is>
      </c>
    </row>
    <row r="21">
      <c r="A21" s="4" t="inlineStr">
        <is>
          <t>Store | Minimum</t>
        </is>
      </c>
    </row>
    <row r="22">
      <c r="A22" s="3" t="inlineStr">
        <is>
          <t>Accounting Policies [Line Items]</t>
        </is>
      </c>
    </row>
    <row r="23">
      <c r="A23" s="4" t="inlineStr">
        <is>
          <t>Operating lease initial term</t>
        </is>
      </c>
      <c r="B23" s="4" t="inlineStr">
        <is>
          <t>5 years</t>
        </is>
      </c>
      <c r="C23" s="4" t="inlineStr">
        <is>
          <t>5 years</t>
        </is>
      </c>
    </row>
    <row r="24">
      <c r="A24" s="4" t="inlineStr">
        <is>
          <t>Corporate Headquarter</t>
        </is>
      </c>
    </row>
    <row r="25">
      <c r="A25" s="3" t="inlineStr">
        <is>
          <t>Accounting Policies [Line Items]</t>
        </is>
      </c>
    </row>
    <row r="26">
      <c r="A26" s="4" t="inlineStr">
        <is>
          <t>Operating lease renewal term</t>
        </is>
      </c>
      <c r="B26" s="4" t="inlineStr">
        <is>
          <t>5 years</t>
        </is>
      </c>
      <c r="C26" s="4" t="inlineStr">
        <is>
          <t>5 years</t>
        </is>
      </c>
    </row>
    <row r="27">
      <c r="A27" s="4" t="inlineStr">
        <is>
          <t>Operating lease initial term</t>
        </is>
      </c>
      <c r="B27" s="4" t="inlineStr">
        <is>
          <t>20 years</t>
        </is>
      </c>
      <c r="C27" s="4" t="inlineStr">
        <is>
          <t>20 years</t>
        </is>
      </c>
    </row>
    <row r="28">
      <c r="A28" s="4" t="inlineStr">
        <is>
          <t>Number of renewal options | RenewalOption</t>
        </is>
      </c>
      <c r="B28" s="5" t="n">
        <v>6</v>
      </c>
      <c r="C28" s="5" t="n">
        <v>6</v>
      </c>
    </row>
    <row r="29">
      <c r="A29" s="4" t="inlineStr">
        <is>
          <t>Property and Equipment</t>
        </is>
      </c>
    </row>
    <row r="30">
      <c r="A30" s="3" t="inlineStr">
        <is>
          <t>Accounting Policies [Line Items]</t>
        </is>
      </c>
    </row>
    <row r="31">
      <c r="A31" s="4" t="inlineStr">
        <is>
          <t>Impairment of long-lived assets</t>
        </is>
      </c>
      <c r="D31" s="6" t="n">
        <v>38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 Other Comprehensive Income (Loss) and Reclassifications from AOCI (Details) - USD ($) $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Accumulated Other Comprehensive Income (Loss) [Line Items]</t>
        </is>
      </c>
    </row>
    <row r="4">
      <c r="A4" s="4" t="inlineStr">
        <is>
          <t>Beginning Balance</t>
        </is>
      </c>
      <c r="C4" s="6" t="n">
        <v>9484</v>
      </c>
      <c r="D4" s="6" t="n">
        <v>17506</v>
      </c>
      <c r="E4" s="6" t="n">
        <v>-4077</v>
      </c>
      <c r="F4" s="6" t="n">
        <v>58423</v>
      </c>
    </row>
    <row r="5">
      <c r="A5" s="4" t="inlineStr">
        <is>
          <t>Other comprehensive income, net of tax</t>
        </is>
      </c>
      <c r="C5" s="5" t="n">
        <v>61</v>
      </c>
      <c r="D5" s="5" t="n">
        <v>248</v>
      </c>
      <c r="E5" s="5" t="n">
        <v>114</v>
      </c>
      <c r="F5" s="5" t="n">
        <v>456</v>
      </c>
    </row>
    <row r="6">
      <c r="A6" s="4" t="inlineStr">
        <is>
          <t>Ending Balance</t>
        </is>
      </c>
      <c r="C6" s="5" t="n">
        <v>34426</v>
      </c>
      <c r="D6" s="5" t="n">
        <v>7385</v>
      </c>
      <c r="E6" s="5" t="n">
        <v>34426</v>
      </c>
      <c r="F6" s="5" t="n">
        <v>7385</v>
      </c>
    </row>
    <row r="7">
      <c r="A7" s="4" t="inlineStr">
        <is>
          <t>Pension Plans</t>
        </is>
      </c>
    </row>
    <row r="8">
      <c r="A8" s="3" t="inlineStr">
        <is>
          <t>Accumulated Other Comprehensive Income (Loss) [Line Items]</t>
        </is>
      </c>
    </row>
    <row r="9">
      <c r="A9" s="4" t="inlineStr">
        <is>
          <t>Beginning Balance</t>
        </is>
      </c>
      <c r="C9" s="5" t="n">
        <v>-6146</v>
      </c>
      <c r="D9" s="5" t="n">
        <v>-6236</v>
      </c>
      <c r="E9" s="5" t="n">
        <v>-6224</v>
      </c>
      <c r="F9" s="5" t="n">
        <v>-6478</v>
      </c>
    </row>
    <row r="10">
      <c r="A10" s="4" t="inlineStr">
        <is>
          <t>Other comprehensive income (loss) before reclassifications, net of taxes</t>
        </is>
      </c>
      <c r="C10" s="5" t="n">
        <v>90</v>
      </c>
      <c r="D10" s="5" t="n">
        <v>77</v>
      </c>
      <c r="E10" s="5" t="n">
        <v>180</v>
      </c>
      <c r="F10" s="5" t="n">
        <v>154</v>
      </c>
    </row>
    <row r="11">
      <c r="A11" s="4" t="inlineStr">
        <is>
          <t>Amounts reclassified from accumulated other comprehensive income, net of taxes</t>
        </is>
      </c>
      <c r="B11" s="4" t="inlineStr">
        <is>
          <t>[1]</t>
        </is>
      </c>
      <c r="C11" s="5" t="n">
        <v>-12</v>
      </c>
      <c r="D11" s="5" t="n">
        <v>176</v>
      </c>
      <c r="E11" s="5" t="n">
        <v>-24</v>
      </c>
      <c r="F11" s="5" t="n">
        <v>341</v>
      </c>
    </row>
    <row r="12">
      <c r="A12" s="4" t="inlineStr">
        <is>
          <t>Other comprehensive income, net of tax</t>
        </is>
      </c>
      <c r="C12" s="5" t="n">
        <v>78</v>
      </c>
      <c r="D12" s="5" t="n">
        <v>253</v>
      </c>
      <c r="E12" s="5" t="n">
        <v>156</v>
      </c>
      <c r="F12" s="5" t="n">
        <v>495</v>
      </c>
    </row>
    <row r="13">
      <c r="A13" s="4" t="inlineStr">
        <is>
          <t>Ending Balance</t>
        </is>
      </c>
      <c r="C13" s="5" t="n">
        <v>-6068</v>
      </c>
      <c r="D13" s="5" t="n">
        <v>-5983</v>
      </c>
      <c r="E13" s="5" t="n">
        <v>-6068</v>
      </c>
      <c r="F13" s="5" t="n">
        <v>-5983</v>
      </c>
    </row>
    <row r="14">
      <c r="A14" s="4" t="inlineStr">
        <is>
          <t>Foreign Currency</t>
        </is>
      </c>
    </row>
    <row r="15">
      <c r="A15" s="3" t="inlineStr">
        <is>
          <t>Accumulated Other Comprehensive Income (Loss) [Line Items]</t>
        </is>
      </c>
    </row>
    <row r="16">
      <c r="A16" s="4" t="inlineStr">
        <is>
          <t>Beginning Balance</t>
        </is>
      </c>
      <c r="C16" s="5" t="n">
        <v>-22</v>
      </c>
      <c r="D16" s="5" t="n">
        <v>13</v>
      </c>
      <c r="E16" s="5" t="n">
        <v>3</v>
      </c>
      <c r="F16" s="5" t="n">
        <v>47</v>
      </c>
    </row>
    <row r="17">
      <c r="A17" s="4" t="inlineStr">
        <is>
          <t>Other comprehensive income (loss) before reclassifications, net of taxes</t>
        </is>
      </c>
      <c r="C17" s="5" t="n">
        <v>-17</v>
      </c>
      <c r="D17" s="5" t="n">
        <v>-5</v>
      </c>
      <c r="E17" s="5" t="n">
        <v>-42</v>
      </c>
      <c r="F17" s="5" t="n">
        <v>-39</v>
      </c>
    </row>
    <row r="18">
      <c r="A18" s="4" t="inlineStr">
        <is>
          <t>Other comprehensive income, net of tax</t>
        </is>
      </c>
      <c r="C18" s="5" t="n">
        <v>-17</v>
      </c>
      <c r="D18" s="5" t="n">
        <v>-5</v>
      </c>
      <c r="E18" s="5" t="n">
        <v>-42</v>
      </c>
      <c r="F18" s="5" t="n">
        <v>-39</v>
      </c>
    </row>
    <row r="19">
      <c r="A19" s="4" t="inlineStr">
        <is>
          <t>Ending Balance</t>
        </is>
      </c>
      <c r="C19" s="5" t="n">
        <v>-39</v>
      </c>
      <c r="D19" s="5" t="n">
        <v>8</v>
      </c>
      <c r="E19" s="5" t="n">
        <v>-39</v>
      </c>
      <c r="F19" s="5" t="n">
        <v>8</v>
      </c>
    </row>
    <row r="20">
      <c r="A20" s="4" t="inlineStr">
        <is>
          <t>Accumulated Other Comprehensive Income (Loss)</t>
        </is>
      </c>
    </row>
    <row r="21">
      <c r="A21" s="3" t="inlineStr">
        <is>
          <t>Accumulated Other Comprehensive Income (Loss) [Line Items]</t>
        </is>
      </c>
    </row>
    <row r="22">
      <c r="A22" s="4" t="inlineStr">
        <is>
          <t>Beginning Balance</t>
        </is>
      </c>
      <c r="C22" s="5" t="n">
        <v>-6168</v>
      </c>
      <c r="D22" s="5" t="n">
        <v>-6223</v>
      </c>
      <c r="E22" s="5" t="n">
        <v>-6221</v>
      </c>
      <c r="F22" s="5" t="n">
        <v>-6431</v>
      </c>
    </row>
    <row r="23">
      <c r="A23" s="4" t="inlineStr">
        <is>
          <t>Other comprehensive income (loss) before reclassifications, net of taxes</t>
        </is>
      </c>
      <c r="C23" s="5" t="n">
        <v>73</v>
      </c>
      <c r="D23" s="5" t="n">
        <v>72</v>
      </c>
      <c r="E23" s="5" t="n">
        <v>138</v>
      </c>
      <c r="F23" s="5" t="n">
        <v>115</v>
      </c>
    </row>
    <row r="24">
      <c r="A24" s="4" t="inlineStr">
        <is>
          <t>Amounts reclassified from accumulated other comprehensive income, net of taxes</t>
        </is>
      </c>
      <c r="B24" s="4" t="inlineStr">
        <is>
          <t>[1]</t>
        </is>
      </c>
      <c r="C24" s="5" t="n">
        <v>-12</v>
      </c>
      <c r="D24" s="5" t="n">
        <v>176</v>
      </c>
      <c r="E24" s="5" t="n">
        <v>-24</v>
      </c>
      <c r="F24" s="5" t="n">
        <v>341</v>
      </c>
    </row>
    <row r="25">
      <c r="A25" s="4" t="inlineStr">
        <is>
          <t>Other comprehensive income, net of tax</t>
        </is>
      </c>
      <c r="C25" s="5" t="n">
        <v>61</v>
      </c>
      <c r="D25" s="5" t="n">
        <v>248</v>
      </c>
      <c r="E25" s="5" t="n">
        <v>114</v>
      </c>
      <c r="F25" s="5" t="n">
        <v>456</v>
      </c>
    </row>
    <row r="26">
      <c r="A26" s="4" t="inlineStr">
        <is>
          <t>Ending Balance</t>
        </is>
      </c>
      <c r="C26" s="6" t="n">
        <v>-6107</v>
      </c>
      <c r="D26" s="6" t="n">
        <v>-5975</v>
      </c>
      <c r="E26" s="6" t="n">
        <v>-6107</v>
      </c>
      <c r="F26" s="6" t="n">
        <v>-5975</v>
      </c>
    </row>
    <row r="27"/>
    <row r="28">
      <c r="A28" s="4" t="inlineStr">
        <is>
          <t>[1]</t>
        </is>
      </c>
      <c r="B28" s="4" t="inlineStr">
        <is>
          <t>Includes the amortization of the unrecognized loss on pension plans, which was charged to “Selling, General and Administrative” Expense on the Consolidated Statements of Operations for all periods presented. The amortization of the unrecognized loss, before tax, was $176,000 and $341,000 for the three and six months ended August 1, 2020, respectively. For the three and six months ended July 31, 2021, the Company recognized income of $12,000 and $24,000, respectively, as a result of a change in amortization from average remaining future service to average remaining lifetime.  There was no related tax effect for either period.</t>
        </is>
      </c>
    </row>
  </sheetData>
  <mergeCells count="5">
    <mergeCell ref="A1:B2"/>
    <mergeCell ref="C1:D1"/>
    <mergeCell ref="E1:F1"/>
    <mergeCell ref="A27:E27"/>
    <mergeCell ref="B28:E2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Comprehensive Income (Loss) and Reclassifications from AOCI (Parenthetical)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ccumulated Other Comprehensive Income (Loss) [Line Items]</t>
        </is>
      </c>
    </row>
    <row r="4">
      <c r="A4" s="4" t="inlineStr">
        <is>
          <t>Selling, general and administrative</t>
        </is>
      </c>
      <c r="B4" s="6" t="n">
        <v>41776000</v>
      </c>
      <c r="C4" s="6" t="n">
        <v>25795000</v>
      </c>
      <c r="D4" s="6" t="n">
        <v>78894000</v>
      </c>
      <c r="E4" s="6" t="n">
        <v>57907000</v>
      </c>
    </row>
    <row r="5">
      <c r="A5" s="4" t="inlineStr">
        <is>
          <t>Tax provision</t>
        </is>
      </c>
      <c r="B5" s="5" t="n">
        <v>426000</v>
      </c>
      <c r="C5" s="5" t="n">
        <v>24000</v>
      </c>
      <c r="D5" s="5" t="n">
        <v>454000</v>
      </c>
      <c r="E5" s="5" t="n">
        <v>44000</v>
      </c>
    </row>
    <row r="6">
      <c r="A6" s="4" t="inlineStr">
        <is>
          <t>Reclassification out of Accumulated Other Comprehensive Income | Pension Plans</t>
        </is>
      </c>
    </row>
    <row r="7">
      <c r="A7" s="3" t="inlineStr">
        <is>
          <t>Accumulated Other Comprehensive Income (Loss) [Line Items]</t>
        </is>
      </c>
    </row>
    <row r="8">
      <c r="A8" s="4" t="inlineStr">
        <is>
          <t>Selling, general and administrative</t>
        </is>
      </c>
      <c r="C8" s="6" t="n">
        <v>176000</v>
      </c>
      <c r="E8" s="6" t="n">
        <v>341000</v>
      </c>
    </row>
    <row r="9">
      <c r="A9" s="4" t="inlineStr">
        <is>
          <t>Income recognized due to change in amortization</t>
        </is>
      </c>
      <c r="B9" s="5" t="n">
        <v>12000</v>
      </c>
      <c r="D9" s="5" t="n">
        <v>24000</v>
      </c>
    </row>
    <row r="10">
      <c r="A10" s="4" t="inlineStr">
        <is>
          <t>Tax provision</t>
        </is>
      </c>
      <c r="B10" s="6" t="n">
        <v>0</v>
      </c>
      <c r="D10"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Valuation Assumptions for Stock Options (Details) - $ / shares</t>
        </is>
      </c>
      <c r="B1" s="2" t="inlineStr">
        <is>
          <t>6 Months Ended</t>
        </is>
      </c>
    </row>
    <row r="2">
      <c r="B2" s="2" t="inlineStr">
        <is>
          <t>Jul. 31, 2021</t>
        </is>
      </c>
      <c r="C2" s="2" t="inlineStr">
        <is>
          <t>Aug. 01, 2020</t>
        </is>
      </c>
    </row>
    <row r="3">
      <c r="A3" s="3" t="inlineStr">
        <is>
          <t>Share Based Compensation Arrangement By Share Based Payment Award [Line Items]</t>
        </is>
      </c>
    </row>
    <row r="4">
      <c r="A4" s="4" t="inlineStr">
        <is>
          <t>Expected volatility, minimum</t>
        </is>
      </c>
      <c r="B4" s="4" t="inlineStr">
        <is>
          <t>97.40%</t>
        </is>
      </c>
      <c r="C4" s="4" t="inlineStr">
        <is>
          <t>82.30%</t>
        </is>
      </c>
    </row>
    <row r="5">
      <c r="A5" s="4" t="inlineStr">
        <is>
          <t>Expected volatility, maximum</t>
        </is>
      </c>
      <c r="B5" s="4" t="inlineStr">
        <is>
          <t>104.90%</t>
        </is>
      </c>
      <c r="C5" s="4" t="inlineStr">
        <is>
          <t>87.80%</t>
        </is>
      </c>
    </row>
    <row r="6">
      <c r="A6" s="4" t="inlineStr">
        <is>
          <t>Risk-free interest rate, minimum</t>
        </is>
      </c>
      <c r="B6" s="4" t="inlineStr">
        <is>
          <t>0.31%</t>
        </is>
      </c>
      <c r="C6" s="4" t="inlineStr">
        <is>
          <t>0.22%</t>
        </is>
      </c>
    </row>
    <row r="7">
      <c r="A7" s="4" t="inlineStr">
        <is>
          <t>Risk-free interest rate, maximum</t>
        </is>
      </c>
      <c r="B7" s="4" t="inlineStr">
        <is>
          <t>0.60%</t>
        </is>
      </c>
      <c r="C7" s="4" t="inlineStr">
        <is>
          <t>0.27%</t>
        </is>
      </c>
    </row>
    <row r="8">
      <c r="A8" s="4" t="inlineStr">
        <is>
          <t>Weighted average fair value of options granted</t>
        </is>
      </c>
      <c r="B8" s="7" t="n">
        <v>0.47</v>
      </c>
      <c r="C8" s="7" t="n">
        <v>0.32</v>
      </c>
    </row>
    <row r="9">
      <c r="A9" s="4" t="inlineStr">
        <is>
          <t>Minimum</t>
        </is>
      </c>
    </row>
    <row r="10">
      <c r="A10" s="3" t="inlineStr">
        <is>
          <t>Share Based Compensation Arrangement By Share Based Payment Award [Line Items]</t>
        </is>
      </c>
    </row>
    <row r="11">
      <c r="A11" s="4" t="inlineStr">
        <is>
          <t>Expected life</t>
        </is>
      </c>
      <c r="B11" s="4" t="inlineStr">
        <is>
          <t>3 years</t>
        </is>
      </c>
      <c r="C11" s="4" t="inlineStr">
        <is>
          <t>3 years</t>
        </is>
      </c>
    </row>
    <row r="12">
      <c r="A12" s="4" t="inlineStr">
        <is>
          <t>Maximum</t>
        </is>
      </c>
    </row>
    <row r="13">
      <c r="A13" s="3" t="inlineStr">
        <is>
          <t>Share Based Compensation Arrangement By Share Based Payment Award [Line Items]</t>
        </is>
      </c>
    </row>
    <row r="14">
      <c r="A14" s="4" t="inlineStr">
        <is>
          <t>Expected life</t>
        </is>
      </c>
      <c r="B14" s="4" t="inlineStr">
        <is>
          <t>4 years</t>
        </is>
      </c>
      <c r="C14" s="4" t="inlineStr">
        <is>
          <t>4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Revenue Recognition - Additional Information (Details) $ in Millions</t>
        </is>
      </c>
      <c r="B1" s="2" t="inlineStr">
        <is>
          <t>6 Months Ended</t>
        </is>
      </c>
    </row>
    <row r="2">
      <c r="B2" s="2" t="inlineStr">
        <is>
          <t>Jul. 31, 2021USD ($)Segment</t>
        </is>
      </c>
      <c r="C2" s="2" t="inlineStr">
        <is>
          <t>Jan. 30, 2021USD ($)</t>
        </is>
      </c>
    </row>
    <row r="3">
      <c r="A3" s="3" t="inlineStr">
        <is>
          <t>Revenue From Contract With Customer [Abstract]</t>
        </is>
      </c>
    </row>
    <row r="4">
      <c r="A4" s="4" t="inlineStr">
        <is>
          <t>Gift card liability, net of breakage</t>
        </is>
      </c>
      <c r="B4" s="6" t="n">
        <v>2</v>
      </c>
      <c r="C4" s="8" t="n">
        <v>2.8</v>
      </c>
    </row>
    <row r="5">
      <c r="A5" s="4" t="inlineStr">
        <is>
          <t>Percentage of customers participate in loyalty program</t>
        </is>
      </c>
      <c r="B5" s="4" t="inlineStr">
        <is>
          <t>90.00%</t>
        </is>
      </c>
    </row>
    <row r="6">
      <c r="A6" s="4" t="inlineStr">
        <is>
          <t>Loyalty accrual, net of breakage</t>
        </is>
      </c>
      <c r="B6" s="8" t="n">
        <v>1.3</v>
      </c>
      <c r="C6" s="6" t="n">
        <v>1</v>
      </c>
    </row>
    <row r="7">
      <c r="A7" s="4" t="inlineStr">
        <is>
          <t>Number of reportable segments | Segment</t>
        </is>
      </c>
      <c r="B7"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ul. 31, 2021</t>
        </is>
      </c>
    </row>
    <row r="2">
      <c r="A2" s="4" t="inlineStr">
        <is>
          <t>Revenue, Remaining Performance Obligation, Expected Timing of Satisfaction, Start Date: 2021-08-01</t>
        </is>
      </c>
    </row>
    <row r="3">
      <c r="A3" s="3" t="inlineStr">
        <is>
          <t>Revenue Remaining Performance Obligation Expected Timing Of Satisfaction [Line Items]</t>
        </is>
      </c>
    </row>
    <row r="4">
      <c r="A4" s="4" t="inlineStr">
        <is>
          <t>Cycle of earning and redeeming loyalty points period</t>
        </is>
      </c>
      <c r="B4"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l. 31, 2021</t>
        </is>
      </c>
      <c r="C1" s="2" t="inlineStr">
        <is>
          <t>Jan. 30,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76289743</v>
      </c>
      <c r="C8" s="5" t="n">
        <v>64656384</v>
      </c>
    </row>
    <row r="9">
      <c r="A9" s="4" t="inlineStr">
        <is>
          <t>Treasury stock, shares</t>
        </is>
      </c>
      <c r="B9" s="5" t="n">
        <v>12755873</v>
      </c>
      <c r="C9" s="5" t="n">
        <v>12755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Sales</t>
        </is>
      </c>
      <c r="B4" s="6" t="n">
        <v>138590</v>
      </c>
      <c r="C4" s="6" t="n">
        <v>76442</v>
      </c>
      <c r="D4" s="6" t="n">
        <v>250084</v>
      </c>
      <c r="E4" s="6" t="n">
        <v>133669</v>
      </c>
    </row>
    <row r="5">
      <c r="A5" s="4" t="inlineStr">
        <is>
          <t>Retail Segment</t>
        </is>
      </c>
    </row>
    <row r="6">
      <c r="A6" s="3" t="inlineStr">
        <is>
          <t>Disaggregation Of Revenue [Line Items]</t>
        </is>
      </c>
    </row>
    <row r="7">
      <c r="A7" s="4" t="inlineStr">
        <is>
          <t>Total Sales</t>
        </is>
      </c>
      <c r="B7" s="5" t="n">
        <v>137707</v>
      </c>
      <c r="C7" s="5" t="n">
        <v>71424</v>
      </c>
      <c r="D7" s="5" t="n">
        <v>246129</v>
      </c>
      <c r="E7" s="5" t="n">
        <v>126633</v>
      </c>
    </row>
    <row r="8">
      <c r="A8" s="4" t="inlineStr">
        <is>
          <t>Retail Segment | Store Sales</t>
        </is>
      </c>
    </row>
    <row r="9">
      <c r="A9" s="3" t="inlineStr">
        <is>
          <t>Disaggregation Of Revenue [Line Items]</t>
        </is>
      </c>
    </row>
    <row r="10">
      <c r="A10" s="4" t="inlineStr">
        <is>
          <t>Total Sales</t>
        </is>
      </c>
      <c r="B10" s="6" t="n">
        <v>99043</v>
      </c>
      <c r="C10" s="6" t="n">
        <v>38465</v>
      </c>
      <c r="D10" s="6" t="n">
        <v>173923</v>
      </c>
      <c r="E10" s="6" t="n">
        <v>70792</v>
      </c>
    </row>
    <row r="11">
      <c r="A11" s="4" t="inlineStr">
        <is>
          <t>Retail Segment | Store Sales | Sales Revenue Net | Product Concentration Risk</t>
        </is>
      </c>
    </row>
    <row r="12">
      <c r="A12" s="3" t="inlineStr">
        <is>
          <t>Disaggregation Of Revenue [Line Items]</t>
        </is>
      </c>
    </row>
    <row r="13">
      <c r="A13" s="4" t="inlineStr">
        <is>
          <t>Total Sales, percentage</t>
        </is>
      </c>
      <c r="B13" s="4" t="inlineStr">
        <is>
          <t>71.90%</t>
        </is>
      </c>
      <c r="C13" s="4" t="inlineStr">
        <is>
          <t>53.90%</t>
        </is>
      </c>
      <c r="D13" s="4" t="inlineStr">
        <is>
          <t>70.70%</t>
        </is>
      </c>
      <c r="E13" s="4" t="inlineStr">
        <is>
          <t>55.90%</t>
        </is>
      </c>
    </row>
    <row r="14">
      <c r="A14" s="4" t="inlineStr">
        <is>
          <t>Retail Segment | Direct Sales</t>
        </is>
      </c>
    </row>
    <row r="15">
      <c r="A15" s="3" t="inlineStr">
        <is>
          <t>Disaggregation Of Revenue [Line Items]</t>
        </is>
      </c>
    </row>
    <row r="16">
      <c r="A16" s="4" t="inlineStr">
        <is>
          <t>Total Sales</t>
        </is>
      </c>
      <c r="B16" s="6" t="n">
        <v>38664</v>
      </c>
      <c r="C16" s="6" t="n">
        <v>32959</v>
      </c>
      <c r="D16" s="6" t="n">
        <v>72206</v>
      </c>
      <c r="E16" s="6" t="n">
        <v>55841</v>
      </c>
    </row>
    <row r="17">
      <c r="A17" s="4" t="inlineStr">
        <is>
          <t>Retail Segment | Direct Sales | Sales Revenue Net | Product Concentration Risk</t>
        </is>
      </c>
    </row>
    <row r="18">
      <c r="A18" s="3" t="inlineStr">
        <is>
          <t>Disaggregation Of Revenue [Line Items]</t>
        </is>
      </c>
    </row>
    <row r="19">
      <c r="A19" s="4" t="inlineStr">
        <is>
          <t>Total Sales, percentage</t>
        </is>
      </c>
      <c r="B19" s="4" t="inlineStr">
        <is>
          <t>28.10%</t>
        </is>
      </c>
      <c r="C19" s="4" t="inlineStr">
        <is>
          <t>46.10%</t>
        </is>
      </c>
      <c r="D19" s="4" t="inlineStr">
        <is>
          <t>29.30%</t>
        </is>
      </c>
      <c r="E19" s="4" t="inlineStr">
        <is>
          <t>44.10%</t>
        </is>
      </c>
    </row>
    <row r="20">
      <c r="A20" s="4" t="inlineStr">
        <is>
          <t>Wholesale Segment</t>
        </is>
      </c>
    </row>
    <row r="21">
      <c r="A21" s="3" t="inlineStr">
        <is>
          <t>Disaggregation Of Revenue [Line Items]</t>
        </is>
      </c>
    </row>
    <row r="22">
      <c r="A22" s="4" t="inlineStr">
        <is>
          <t>Total Sales</t>
        </is>
      </c>
      <c r="B22" s="6" t="n">
        <v>883</v>
      </c>
      <c r="C22" s="6" t="n">
        <v>5018</v>
      </c>
      <c r="D22" s="6" t="n">
        <v>3955</v>
      </c>
      <c r="E22" s="6" t="n">
        <v>70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1" customWidth="1" min="1" max="1"/>
    <col width="16" customWidth="1" min="2" max="2"/>
    <col width="15" customWidth="1" min="3" max="3"/>
    <col width="80" customWidth="1" min="4" max="4"/>
    <col width="14" customWidth="1" min="5" max="5"/>
    <col width="14" customWidth="1" min="6" max="6"/>
  </cols>
  <sheetData>
    <row r="1">
      <c r="A1" s="1" t="inlineStr">
        <is>
          <t>Debt - Additional Information (Details) - USD ($)</t>
        </is>
      </c>
      <c r="B1" s="2" t="inlineStr">
        <is>
          <t>Mar. 16, 2021</t>
        </is>
      </c>
      <c r="C1" s="2" t="inlineStr">
        <is>
          <t>May 24, 2018</t>
        </is>
      </c>
      <c r="D1" s="2" t="inlineStr">
        <is>
          <t>Jul. 31, 2021</t>
        </is>
      </c>
      <c r="E1" s="2" t="inlineStr">
        <is>
          <t>Aug. 01, 2020</t>
        </is>
      </c>
      <c r="F1" s="2" t="inlineStr">
        <is>
          <t>Jan. 30, 2021</t>
        </is>
      </c>
    </row>
    <row r="2">
      <c r="A2" s="4" t="inlineStr">
        <is>
          <t>FILO Loan - Existing</t>
        </is>
      </c>
    </row>
    <row r="3">
      <c r="A3" s="3" t="inlineStr">
        <is>
          <t>Debt Instrument [Line Items]</t>
        </is>
      </c>
    </row>
    <row r="4">
      <c r="A4" s="4" t="inlineStr">
        <is>
          <t>Line of credit facility, amount outstanding</t>
        </is>
      </c>
      <c r="C4" s="6" t="n">
        <v>15000000</v>
      </c>
    </row>
    <row r="5">
      <c r="A5" s="4" t="inlineStr">
        <is>
          <t>Long-term debt</t>
        </is>
      </c>
      <c r="C5" s="5" t="n">
        <v>15000000</v>
      </c>
      <c r="F5" s="6" t="n">
        <v>15000000</v>
      </c>
    </row>
    <row r="6">
      <c r="A6" s="4" t="inlineStr">
        <is>
          <t>Revolver Facility</t>
        </is>
      </c>
    </row>
    <row r="7">
      <c r="A7" s="3" t="inlineStr">
        <is>
          <t>Debt Instrument [Line Items]</t>
        </is>
      </c>
    </row>
    <row r="8">
      <c r="A8" s="4" t="inlineStr">
        <is>
          <t>Line of credit facility, amount outstanding</t>
        </is>
      </c>
      <c r="C8" s="5" t="n">
        <v>125000000</v>
      </c>
    </row>
    <row r="9">
      <c r="A9" s="4" t="inlineStr">
        <is>
          <t>Credit Facility</t>
        </is>
      </c>
    </row>
    <row r="10">
      <c r="A10" s="3" t="inlineStr">
        <is>
          <t>Debt Instrument [Line Items]</t>
        </is>
      </c>
    </row>
    <row r="11">
      <c r="A11" s="4" t="inlineStr">
        <is>
          <t>Line of credit facility, amount outstanding</t>
        </is>
      </c>
      <c r="D11" s="6" t="n">
        <v>0</v>
      </c>
    </row>
    <row r="12">
      <c r="A12" s="4" t="inlineStr">
        <is>
          <t>Line of credit facility, maximum borrowing capacity</t>
        </is>
      </c>
      <c r="C12" s="5" t="n">
        <v>125000000</v>
      </c>
    </row>
    <row r="13">
      <c r="A13" s="4" t="inlineStr">
        <is>
          <t>Line of credit facility, potential maximum borrowing capacity</t>
        </is>
      </c>
      <c r="C13" s="6" t="n">
        <v>50000000</v>
      </c>
    </row>
    <row r="14">
      <c r="A14" s="4" t="inlineStr">
        <is>
          <t>Minimum loan cap percentage</t>
        </is>
      </c>
      <c r="C14" s="4" t="inlineStr">
        <is>
          <t>10.00%</t>
        </is>
      </c>
    </row>
    <row r="15">
      <c r="A15" s="4" t="inlineStr">
        <is>
          <t>Line of credit facility</t>
        </is>
      </c>
      <c r="C15" s="6" t="n">
        <v>10000000</v>
      </c>
    </row>
    <row r="16">
      <c r="A16" s="4" t="inlineStr">
        <is>
          <t>Line of credit facility, maturity date</t>
        </is>
      </c>
      <c r="D16" s="4" t="inlineStr">
        <is>
          <t>May 24,
		2023</t>
        </is>
      </c>
    </row>
    <row r="17">
      <c r="A17" s="4" t="inlineStr">
        <is>
          <t>Line of credit facility, remaining borrowing capacity</t>
        </is>
      </c>
      <c r="D17" s="6" t="n">
        <v>65100000</v>
      </c>
    </row>
    <row r="18">
      <c r="A18" s="4" t="inlineStr">
        <is>
          <t>Line of credit facility, average monthly outstanding amount</t>
        </is>
      </c>
      <c r="D18" s="5" t="n">
        <v>32700000</v>
      </c>
    </row>
    <row r="19">
      <c r="A19" s="4" t="inlineStr">
        <is>
          <t>Line of credit facility, average unused excess availability</t>
        </is>
      </c>
      <c r="D19" s="6" t="n">
        <v>42500000</v>
      </c>
    </row>
    <row r="20">
      <c r="A20" s="4" t="inlineStr">
        <is>
          <t>Unused line fee</t>
        </is>
      </c>
      <c r="D20" s="4" t="inlineStr">
        <is>
          <t>0.25%</t>
        </is>
      </c>
    </row>
    <row r="21">
      <c r="A21" s="4" t="inlineStr">
        <is>
          <t>Credit Facility | Prime-based Borrowings</t>
        </is>
      </c>
    </row>
    <row r="22">
      <c r="A22" s="3" t="inlineStr">
        <is>
          <t>Debt Instrument [Line Items]</t>
        </is>
      </c>
    </row>
    <row r="23">
      <c r="A23" s="4" t="inlineStr">
        <is>
          <t>Line of credit facility interest rate</t>
        </is>
      </c>
      <c r="D23" s="4" t="inlineStr">
        <is>
          <t>5.25%</t>
        </is>
      </c>
    </row>
    <row r="24">
      <c r="A24" s="4" t="inlineStr">
        <is>
          <t>Credit Facility | Minimum | Federal Funds Rate</t>
        </is>
      </c>
    </row>
    <row r="25">
      <c r="A25" s="3" t="inlineStr">
        <is>
          <t>Debt Instrument [Line Items]</t>
        </is>
      </c>
    </row>
    <row r="26">
      <c r="A26" s="4" t="inlineStr">
        <is>
          <t>Line of credit facility, basis spread on variable rate</t>
        </is>
      </c>
      <c r="D26" s="4" t="inlineStr">
        <is>
          <t>1.75%</t>
        </is>
      </c>
    </row>
    <row r="27">
      <c r="A27" s="4" t="inlineStr">
        <is>
          <t>Credit Facility | Minimum | LIBOR-based Borrowings</t>
        </is>
      </c>
    </row>
    <row r="28">
      <c r="A28" s="3" t="inlineStr">
        <is>
          <t>Debt Instrument [Line Items]</t>
        </is>
      </c>
    </row>
    <row r="29">
      <c r="A29" s="4" t="inlineStr">
        <is>
          <t>Line of credit facility, basis spread on variable rate</t>
        </is>
      </c>
      <c r="D29" s="4" t="inlineStr">
        <is>
          <t>2.75%</t>
        </is>
      </c>
    </row>
    <row r="30">
      <c r="A30" s="4" t="inlineStr">
        <is>
          <t>Credit Facility | Maximum | Federal Funds Rate</t>
        </is>
      </c>
    </row>
    <row r="31">
      <c r="A31" s="3" t="inlineStr">
        <is>
          <t>Debt Instrument [Line Items]</t>
        </is>
      </c>
    </row>
    <row r="32">
      <c r="A32" s="4" t="inlineStr">
        <is>
          <t>Line of credit facility, basis spread on variable rate</t>
        </is>
      </c>
      <c r="D32" s="4" t="inlineStr">
        <is>
          <t>2.00%</t>
        </is>
      </c>
    </row>
    <row r="33">
      <c r="A33" s="4" t="inlineStr">
        <is>
          <t>Credit Facility | Maximum | LIBOR-based Borrowings</t>
        </is>
      </c>
    </row>
    <row r="34">
      <c r="A34" s="3" t="inlineStr">
        <is>
          <t>Debt Instrument [Line Items]</t>
        </is>
      </c>
    </row>
    <row r="35">
      <c r="A35" s="4" t="inlineStr">
        <is>
          <t>Line of credit facility, basis spread on variable rate</t>
        </is>
      </c>
      <c r="D35" s="4" t="inlineStr">
        <is>
          <t>3.00%</t>
        </is>
      </c>
    </row>
    <row r="36">
      <c r="A36" s="4" t="inlineStr">
        <is>
          <t>Credit Facility | Commercial And Standby Letter Of Credits</t>
        </is>
      </c>
    </row>
    <row r="37">
      <c r="A37" s="3" t="inlineStr">
        <is>
          <t>Debt Instrument [Line Items]</t>
        </is>
      </c>
    </row>
    <row r="38">
      <c r="A38" s="4" t="inlineStr">
        <is>
          <t>Line of credit facility, maximum borrowing capacity</t>
        </is>
      </c>
      <c r="C38" s="5" t="n">
        <v>20000000</v>
      </c>
    </row>
    <row r="39">
      <c r="A39" s="4" t="inlineStr">
        <is>
          <t>Credit Facility | Swingline Loans</t>
        </is>
      </c>
    </row>
    <row r="40">
      <c r="A40" s="3" t="inlineStr">
        <is>
          <t>Debt Instrument [Line Items]</t>
        </is>
      </c>
    </row>
    <row r="41">
      <c r="A41" s="4" t="inlineStr">
        <is>
          <t>Line of credit facility, maximum borrowing capacity</t>
        </is>
      </c>
      <c r="C41" s="6" t="n">
        <v>15000000</v>
      </c>
    </row>
    <row r="42">
      <c r="A42" s="4" t="inlineStr">
        <is>
          <t>Credit Facility | Standby Letters of Credit</t>
        </is>
      </c>
    </row>
    <row r="43">
      <c r="A43" s="3" t="inlineStr">
        <is>
          <t>Debt Instrument [Line Items]</t>
        </is>
      </c>
    </row>
    <row r="44">
      <c r="A44" s="4" t="inlineStr">
        <is>
          <t>Letters of credit outstanding, amount</t>
        </is>
      </c>
      <c r="D44" s="6" t="n">
        <v>2700000</v>
      </c>
    </row>
    <row r="45">
      <c r="A45" s="4" t="inlineStr">
        <is>
          <t>Credit Facility | Documentary Letters of Credit</t>
        </is>
      </c>
    </row>
    <row r="46">
      <c r="A46" s="3" t="inlineStr">
        <is>
          <t>Debt Instrument [Line Items]</t>
        </is>
      </c>
    </row>
    <row r="47">
      <c r="A47" s="4" t="inlineStr">
        <is>
          <t>Letters of credit outstanding, amount</t>
        </is>
      </c>
      <c r="D47" s="6" t="n">
        <v>0</v>
      </c>
    </row>
    <row r="48">
      <c r="A48" s="4" t="inlineStr">
        <is>
          <t>New FILO Loan</t>
        </is>
      </c>
    </row>
    <row r="49">
      <c r="A49" s="3" t="inlineStr">
        <is>
          <t>Debt Instrument [Line Items]</t>
        </is>
      </c>
    </row>
    <row r="50">
      <c r="A50" s="4" t="inlineStr">
        <is>
          <t>Line of credit facility, maturity date</t>
        </is>
      </c>
      <c r="D50" s="4" t="inlineStr">
        <is>
          <t>May 24,
		2023</t>
        </is>
      </c>
    </row>
    <row r="51">
      <c r="A51" s="4" t="inlineStr">
        <is>
          <t>Long-term debt</t>
        </is>
      </c>
      <c r="D51" s="6" t="n">
        <v>17500000</v>
      </c>
    </row>
    <row r="52">
      <c r="A52" s="4" t="inlineStr">
        <is>
          <t>Debt instrument, face amount</t>
        </is>
      </c>
      <c r="B52" s="6" t="n">
        <v>17500000</v>
      </c>
    </row>
    <row r="53">
      <c r="A53" s="4" t="inlineStr">
        <is>
          <t>Principal repayments</t>
        </is>
      </c>
      <c r="B53" s="6" t="n">
        <v>218750</v>
      </c>
    </row>
    <row r="54">
      <c r="A54" s="4" t="inlineStr">
        <is>
          <t>Initial prepayment loan period</t>
        </is>
      </c>
      <c r="B54" s="4" t="inlineStr">
        <is>
          <t>2 years</t>
        </is>
      </c>
    </row>
    <row r="55">
      <c r="A55" s="4" t="inlineStr">
        <is>
          <t>Debt instrument, date of first required payment</t>
        </is>
      </c>
      <c r="B55" s="4" t="inlineStr">
        <is>
          <t>Dec. 31,
		2021</t>
        </is>
      </c>
    </row>
    <row r="56">
      <c r="A56" s="4" t="inlineStr">
        <is>
          <t>Percentage of principal prepayment premium</t>
        </is>
      </c>
      <c r="B56" s="4" t="inlineStr">
        <is>
          <t>3.00%</t>
        </is>
      </c>
    </row>
    <row r="57">
      <c r="A57" s="4" t="inlineStr">
        <is>
          <t>Percentage of principal prepayment premium after renegotiation</t>
        </is>
      </c>
      <c r="B57" s="4" t="inlineStr">
        <is>
          <t>1.00%</t>
        </is>
      </c>
    </row>
    <row r="58">
      <c r="A58" s="4" t="inlineStr">
        <is>
          <t>Debt instrument, payment terms</t>
        </is>
      </c>
      <c r="D58" s="4" t="inlineStr">
        <is>
          <t>The new FILO loan is subject to a prepayment penalty, if any portion of the principal for the new FILO Loan is prepaid during the initial two-year period, equal to the greater of (i) the incremental interest that would have been incurred with respect to that principal repayment during the two year period and (ii) 3% of the principal prepayment, unless the prepayment occurs after March 16, 2022 in connection with the Company’s renegotiation of its Credit Agreement in which case the prepayment premium would be equal to 1% of the principal prepayment.</t>
        </is>
      </c>
    </row>
    <row r="59">
      <c r="A59" s="4" t="inlineStr">
        <is>
          <t>Consolidated EBITDA</t>
        </is>
      </c>
      <c r="D59" s="6" t="n">
        <v>18000000</v>
      </c>
    </row>
    <row r="60">
      <c r="A60" s="4" t="inlineStr">
        <is>
          <t>Interest rate during period</t>
        </is>
      </c>
      <c r="D60" s="4" t="inlineStr">
        <is>
          <t>8.50%</t>
        </is>
      </c>
    </row>
    <row r="61">
      <c r="A61" s="4" t="inlineStr">
        <is>
          <t>Interest and fees paid</t>
        </is>
      </c>
      <c r="D61" s="6" t="n">
        <v>1700000</v>
      </c>
      <c r="E61" s="6" t="n">
        <v>1600000</v>
      </c>
    </row>
    <row r="62">
      <c r="A62" s="4" t="inlineStr">
        <is>
          <t>Debt instrument, interest rate terms</t>
        </is>
      </c>
      <c r="D62" s="4" t="inlineStr">
        <is>
          <t>Borrowings made under the new FILO loan bear interest, at the LIBOR rate (with a LIBOR floor of 1.0%) plus an applicable margin rate of 7.50% through September 16, 2021.  Thereafter, the applicable margin rate will be 7.50% for so long as the Company’s 12-month trailing consolidated EBITDA (as defined in the Credit Facility, as amended) measured as of the end of each month is less than $18.0 million, or 7.00% when the 12-month trailing consolidated EBITDA is equal to or greater than $18.0 million.</t>
        </is>
      </c>
    </row>
    <row r="63">
      <c r="A63" s="4" t="inlineStr">
        <is>
          <t>New FILO Loan | LIBOR-based Borrowings</t>
        </is>
      </c>
    </row>
    <row r="64">
      <c r="A64" s="3" t="inlineStr">
        <is>
          <t>Debt Instrument [Line Items]</t>
        </is>
      </c>
    </row>
    <row r="65">
      <c r="A65" s="4" t="inlineStr">
        <is>
          <t>Line of credit facility, basis spread on variable rate</t>
        </is>
      </c>
      <c r="D65" s="4" t="inlineStr">
        <is>
          <t>7.50%</t>
        </is>
      </c>
    </row>
    <row r="66">
      <c r="A66" s="4" t="inlineStr">
        <is>
          <t>Debt instrument, interest rate</t>
        </is>
      </c>
      <c r="D66" s="4" t="inlineStr">
        <is>
          <t>1.00%</t>
        </is>
      </c>
    </row>
    <row r="67">
      <c r="A67" s="4" t="inlineStr">
        <is>
          <t>Line of credit facility, basis spread on variable rate, EBITDA is less</t>
        </is>
      </c>
      <c r="D67" s="4" t="inlineStr">
        <is>
          <t>7.50%</t>
        </is>
      </c>
    </row>
    <row r="68">
      <c r="A68" s="4" t="inlineStr">
        <is>
          <t>Line of credit facility, basis spread on variable rate, EBITDA is more</t>
        </is>
      </c>
      <c r="D68" s="4" t="inlineStr">
        <is>
          <t>7.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Borrowings and Repayments under Revolving Facility (Details) - USD ($) $ in Thousands</t>
        </is>
      </c>
      <c r="B1" s="2" t="inlineStr">
        <is>
          <t>6 Months Ended</t>
        </is>
      </c>
    </row>
    <row r="2">
      <c r="B2" s="2" t="inlineStr">
        <is>
          <t>Jul. 31, 2021</t>
        </is>
      </c>
      <c r="C2" s="2" t="inlineStr">
        <is>
          <t>Aug. 01, 2020</t>
        </is>
      </c>
    </row>
    <row r="3">
      <c r="A3" s="3" t="inlineStr">
        <is>
          <t>Line Of Credit Facility [Line Items]</t>
        </is>
      </c>
    </row>
    <row r="4">
      <c r="A4" s="4" t="inlineStr">
        <is>
          <t>Net borrowings (repayments)</t>
        </is>
      </c>
      <c r="B4" s="6" t="n">
        <v>-59733</v>
      </c>
      <c r="C4" s="6" t="n">
        <v>27225</v>
      </c>
    </row>
    <row r="5">
      <c r="A5" s="4" t="inlineStr">
        <is>
          <t>Revolving Credit Facility</t>
        </is>
      </c>
    </row>
    <row r="6">
      <c r="A6" s="3" t="inlineStr">
        <is>
          <t>Line Of Credit Facility [Line Items]</t>
        </is>
      </c>
    </row>
    <row r="7">
      <c r="A7" s="4" t="inlineStr">
        <is>
          <t>Borrowings</t>
        </is>
      </c>
      <c r="B7" s="5" t="n">
        <v>33696</v>
      </c>
      <c r="C7" s="5" t="n">
        <v>53471</v>
      </c>
    </row>
    <row r="8">
      <c r="A8" s="4" t="inlineStr">
        <is>
          <t>Repayments</t>
        </is>
      </c>
      <c r="B8" s="5" t="n">
        <v>-93429</v>
      </c>
      <c r="C8" s="5" t="n">
        <v>-26246</v>
      </c>
    </row>
    <row r="9">
      <c r="A9" s="4" t="inlineStr">
        <is>
          <t>Net borrowings (repayments)</t>
        </is>
      </c>
      <c r="B9" s="6" t="n">
        <v>-59733</v>
      </c>
      <c r="C9" s="6" t="n">
        <v>272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Debt - Components of Long-Term Debt (Details) - USD ($) $ in Thousands</t>
        </is>
      </c>
      <c r="B1" s="2" t="inlineStr">
        <is>
          <t>Jul. 31, 2021</t>
        </is>
      </c>
      <c r="C1" s="2" t="inlineStr">
        <is>
          <t>Jan. 30, 2021</t>
        </is>
      </c>
      <c r="D1" s="2" t="inlineStr">
        <is>
          <t>May 24, 2018</t>
        </is>
      </c>
    </row>
    <row r="2">
      <c r="A2" s="3" t="inlineStr">
        <is>
          <t>Debt Instrument [Line Items]</t>
        </is>
      </c>
    </row>
    <row r="3">
      <c r="A3" s="4" t="inlineStr">
        <is>
          <t>Less: unamortized debt issuance costs</t>
        </is>
      </c>
      <c r="B3" s="6" t="n">
        <v>-666</v>
      </c>
      <c r="C3" s="6" t="n">
        <v>-131</v>
      </c>
    </row>
    <row r="4">
      <c r="A4" s="4" t="inlineStr">
        <is>
          <t>Total long-term debt</t>
        </is>
      </c>
      <c r="B4" s="5" t="n">
        <v>16834</v>
      </c>
      <c r="C4" s="5" t="n">
        <v>14869</v>
      </c>
    </row>
    <row r="5">
      <c r="A5" s="4" t="inlineStr">
        <is>
          <t>Less: current portion of long-term debt, net of debt issuance costs</t>
        </is>
      </c>
      <c r="B5" s="5" t="n">
        <v>-293</v>
      </c>
    </row>
    <row r="6">
      <c r="A6" s="4" t="inlineStr">
        <is>
          <t>Long-term debt, net of current portion</t>
        </is>
      </c>
      <c r="B6" s="5" t="n">
        <v>16541</v>
      </c>
      <c r="C6" s="5" t="n">
        <v>14869</v>
      </c>
    </row>
    <row r="7">
      <c r="A7" s="4" t="inlineStr">
        <is>
          <t>FILO Loan - Existing</t>
        </is>
      </c>
    </row>
    <row r="8">
      <c r="A8" s="3" t="inlineStr">
        <is>
          <t>Debt Instrument [Line Items]</t>
        </is>
      </c>
    </row>
    <row r="9">
      <c r="A9" s="4" t="inlineStr">
        <is>
          <t>Long-term debt</t>
        </is>
      </c>
      <c r="C9" s="6" t="n">
        <v>15000</v>
      </c>
      <c r="D9" s="6" t="n">
        <v>15000</v>
      </c>
    </row>
    <row r="10">
      <c r="A10" s="4" t="inlineStr">
        <is>
          <t>FILO Loan - New</t>
        </is>
      </c>
    </row>
    <row r="11">
      <c r="A11" s="3" t="inlineStr">
        <is>
          <t>Debt Instrument [Line Items]</t>
        </is>
      </c>
    </row>
    <row r="12">
      <c r="A12" s="4" t="inlineStr">
        <is>
          <t>Long-term debt</t>
        </is>
      </c>
      <c r="B12" s="6" t="n">
        <v>1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27" customWidth="1" min="2" max="2"/>
  </cols>
  <sheetData>
    <row r="1">
      <c r="A1" s="1" t="inlineStr">
        <is>
          <t>Leases - Additional Information (Details)</t>
        </is>
      </c>
      <c r="B1" s="2" t="inlineStr">
        <is>
          <t>6 Months Ended</t>
        </is>
      </c>
    </row>
    <row r="2">
      <c r="B2" s="2" t="inlineStr">
        <is>
          <t>Jul. 31, 2021RenewalOption</t>
        </is>
      </c>
    </row>
    <row r="3">
      <c r="A3" s="3" t="inlineStr">
        <is>
          <t>Lessee Lease Description [Line Items]</t>
        </is>
      </c>
    </row>
    <row r="4">
      <c r="A4" s="4" t="inlineStr">
        <is>
          <t>Operating lease renewal option beginning year</t>
        </is>
      </c>
      <c r="B4" s="4" t="inlineStr">
        <is>
          <t>2026</t>
        </is>
      </c>
    </row>
    <row r="5">
      <c r="A5" s="4" t="inlineStr">
        <is>
          <t>Store</t>
        </is>
      </c>
    </row>
    <row r="6">
      <c r="A6" s="3" t="inlineStr">
        <is>
          <t>Lessee Lease Description [Line Items]</t>
        </is>
      </c>
    </row>
    <row r="7">
      <c r="A7" s="4" t="inlineStr">
        <is>
          <t>Operating lease option to extend</t>
        </is>
      </c>
      <c r="B7" s="4" t="inlineStr">
        <is>
          <t>5 years</t>
        </is>
      </c>
    </row>
    <row r="8">
      <c r="A8" s="4" t="inlineStr">
        <is>
          <t>Store | Minimum</t>
        </is>
      </c>
    </row>
    <row r="9">
      <c r="A9" s="3" t="inlineStr">
        <is>
          <t>Lessee Lease Description [Line Items]</t>
        </is>
      </c>
    </row>
    <row r="10">
      <c r="A10" s="4" t="inlineStr">
        <is>
          <t>Operating lease initial term</t>
        </is>
      </c>
      <c r="B10" s="4" t="inlineStr">
        <is>
          <t>5 years</t>
        </is>
      </c>
    </row>
    <row r="11">
      <c r="A11" s="4" t="inlineStr">
        <is>
          <t>Store | Maximum</t>
        </is>
      </c>
    </row>
    <row r="12">
      <c r="A12" s="3" t="inlineStr">
        <is>
          <t>Lessee Lease Description [Line Items]</t>
        </is>
      </c>
    </row>
    <row r="13">
      <c r="A13" s="4" t="inlineStr">
        <is>
          <t>Operating lease initial term</t>
        </is>
      </c>
      <c r="B13" s="4" t="inlineStr">
        <is>
          <t>10 years</t>
        </is>
      </c>
    </row>
    <row r="14">
      <c r="A14" s="4" t="inlineStr">
        <is>
          <t>Operating lease option to extend</t>
        </is>
      </c>
      <c r="B14" s="4" t="inlineStr">
        <is>
          <t>5 years</t>
        </is>
      </c>
    </row>
    <row r="15">
      <c r="A15" s="4" t="inlineStr">
        <is>
          <t>Corporate Headquarter</t>
        </is>
      </c>
    </row>
    <row r="16">
      <c r="A16" s="3" t="inlineStr">
        <is>
          <t>Lessee Lease Description [Line Items]</t>
        </is>
      </c>
    </row>
    <row r="17">
      <c r="A17" s="4" t="inlineStr">
        <is>
          <t>Operating lease initial term</t>
        </is>
      </c>
      <c r="B17" s="4" t="inlineStr">
        <is>
          <t>20 years</t>
        </is>
      </c>
    </row>
    <row r="18">
      <c r="A18" s="4" t="inlineStr">
        <is>
          <t>Operating lease option to extend</t>
        </is>
      </c>
      <c r="B18" s="4" t="inlineStr">
        <is>
          <t>5 years</t>
        </is>
      </c>
    </row>
    <row r="19">
      <c r="A19" s="4" t="inlineStr">
        <is>
          <t>Number of renewal options</t>
        </is>
      </c>
      <c r="B19" s="5" t="n">
        <v>6</v>
      </c>
    </row>
    <row r="20">
      <c r="A20" s="4" t="inlineStr">
        <is>
          <t>Equipment and Other Assets | Minimum</t>
        </is>
      </c>
    </row>
    <row r="21">
      <c r="A21" s="3" t="inlineStr">
        <is>
          <t>Lessee Lease Description [Line Items]</t>
        </is>
      </c>
    </row>
    <row r="22">
      <c r="A22" s="4" t="inlineStr">
        <is>
          <t>Operating lease initial term</t>
        </is>
      </c>
      <c r="B22" s="4" t="inlineStr">
        <is>
          <t>3 years</t>
        </is>
      </c>
    </row>
    <row r="23">
      <c r="A23" s="4" t="inlineStr">
        <is>
          <t>Equipment and Other Assets | Maximum</t>
        </is>
      </c>
    </row>
    <row r="24">
      <c r="A24" s="3" t="inlineStr">
        <is>
          <t>Lessee Lease Description [Line Items]</t>
        </is>
      </c>
    </row>
    <row r="25">
      <c r="A25" s="4" t="inlineStr">
        <is>
          <t>Operating lease initial term</t>
        </is>
      </c>
      <c r="B2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ummary of Components of Net Lease Cost (Details) - USD ($) $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Leases [Abstract]</t>
        </is>
      </c>
    </row>
    <row r="4">
      <c r="A4" s="4" t="inlineStr">
        <is>
          <t>Operating lease cost</t>
        </is>
      </c>
      <c r="C4" s="6" t="n">
        <v>10516</v>
      </c>
      <c r="D4" s="6" t="n">
        <v>11300</v>
      </c>
      <c r="E4" s="6" t="n">
        <v>21642</v>
      </c>
      <c r="F4" s="6" t="n">
        <v>23932</v>
      </c>
    </row>
    <row r="5">
      <c r="A5" s="4" t="inlineStr">
        <is>
          <t>Variable lease costs</t>
        </is>
      </c>
      <c r="B5" s="4" t="inlineStr">
        <is>
          <t>[1]</t>
        </is>
      </c>
      <c r="C5" s="5" t="n">
        <v>3436</v>
      </c>
      <c r="D5" s="5" t="n">
        <v>3266</v>
      </c>
      <c r="E5" s="5" t="n">
        <v>7181</v>
      </c>
      <c r="F5" s="5" t="n">
        <v>7069</v>
      </c>
    </row>
    <row r="6">
      <c r="A6" s="4" t="inlineStr">
        <is>
          <t>Total lease costs</t>
        </is>
      </c>
      <c r="C6" s="6" t="n">
        <v>13952</v>
      </c>
      <c r="D6" s="6" t="n">
        <v>14566</v>
      </c>
      <c r="E6" s="6" t="n">
        <v>28823</v>
      </c>
      <c r="F6" s="6" t="n">
        <v>31001</v>
      </c>
    </row>
    <row r="7"/>
    <row r="8">
      <c r="A8" s="4" t="inlineStr">
        <is>
          <t>[1]</t>
        </is>
      </c>
      <c r="B8" s="4" t="inlineStr">
        <is>
          <t>Variable lease costs include the cost of property taxes, insurance and common area maintenance fees related to its leases.</t>
        </is>
      </c>
    </row>
  </sheetData>
  <mergeCells count="5">
    <mergeCell ref="A1:B2"/>
    <mergeCell ref="C1:D1"/>
    <mergeCell ref="E1:F1"/>
    <mergeCell ref="A7:E7"/>
    <mergeCell ref="B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eases - Supplemental Cash Flow Information Related to Leases (Details) - USD ($) $ in Thousands</t>
        </is>
      </c>
      <c r="C1" s="2" t="inlineStr">
        <is>
          <t>6 Months Ended</t>
        </is>
      </c>
    </row>
    <row r="2">
      <c r="C2" s="2" t="inlineStr">
        <is>
          <t>Jul. 31, 2021</t>
        </is>
      </c>
      <c r="D2" s="2" t="inlineStr">
        <is>
          <t>Aug. 01, 2020</t>
        </is>
      </c>
    </row>
    <row r="3">
      <c r="A3" s="3" t="inlineStr">
        <is>
          <t>Cash paid for amounts included in the measurement of lease liabilities:</t>
        </is>
      </c>
    </row>
    <row r="4">
      <c r="A4" s="4" t="inlineStr">
        <is>
          <t>Operating cash flows for operating leases</t>
        </is>
      </c>
      <c r="B4" s="4" t="inlineStr">
        <is>
          <t>[1]</t>
        </is>
      </c>
      <c r="C4" s="6" t="n">
        <v>30954</v>
      </c>
      <c r="D4" s="6" t="n">
        <v>18527</v>
      </c>
    </row>
    <row r="5">
      <c r="A5" s="3" t="inlineStr">
        <is>
          <t>Non-cash operating activities:</t>
        </is>
      </c>
    </row>
    <row r="6">
      <c r="A6" s="4" t="inlineStr">
        <is>
          <t>Right-of-use assets obtained in exchange for operating lease liabilities</t>
        </is>
      </c>
      <c r="C6" s="6" t="n">
        <v>4749</v>
      </c>
      <c r="D6" s="5" t="n">
        <v>559</v>
      </c>
    </row>
    <row r="7">
      <c r="A7" s="4" t="inlineStr">
        <is>
          <t>Net decrease in right-of-use assets due to lease modifications associated with rent concessions and lease exits</t>
        </is>
      </c>
      <c r="D7" s="6" t="n">
        <v>-578</v>
      </c>
    </row>
    <row r="8">
      <c r="A8" s="4" t="inlineStr">
        <is>
          <t>Weighted average remaining lease term</t>
        </is>
      </c>
      <c r="C8" s="4" t="inlineStr">
        <is>
          <t>4 years 3 months 18 days</t>
        </is>
      </c>
      <c r="D8" s="4" t="inlineStr">
        <is>
          <t>5 years</t>
        </is>
      </c>
    </row>
    <row r="9">
      <c r="A9" s="4" t="inlineStr">
        <is>
          <t>Weighted average discount rate</t>
        </is>
      </c>
      <c r="C9" s="4" t="inlineStr">
        <is>
          <t>6.87%</t>
        </is>
      </c>
      <c r="D9" s="4" t="inlineStr">
        <is>
          <t>6.48%</t>
        </is>
      </c>
    </row>
    <row r="10"/>
    <row r="11">
      <c r="A11" s="4" t="inlineStr">
        <is>
          <t>[1]</t>
        </is>
      </c>
      <c r="B11" s="4" t="inlineStr">
        <is>
          <t>The increase in cash payments for the first six months of fiscal 2021 as compared to the first six months of fiscal 2020 is due to rent abatements and deferments negotiated in the second quarter of fiscal 2020 for rent obligations while stores were closed.  The cash paid for the first six months of fiscal 2021 also includes prepaid rent for August 2021 of $3.8 million.</t>
        </is>
      </c>
    </row>
  </sheetData>
  <mergeCells count="4">
    <mergeCell ref="A1:B2"/>
    <mergeCell ref="C1:D1"/>
    <mergeCell ref="A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Parenthetical) (Details) $ in Millions</t>
        </is>
      </c>
      <c r="B1" s="2" t="inlineStr">
        <is>
          <t>Jul. 31, 2021USD ($)</t>
        </is>
      </c>
    </row>
    <row r="2">
      <c r="A2" s="3" t="inlineStr">
        <is>
          <t>Leases [Abstract]</t>
        </is>
      </c>
    </row>
    <row r="3">
      <c r="A3" s="4" t="inlineStr">
        <is>
          <t>Prepaid rent</t>
        </is>
      </c>
      <c r="B3" s="8"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Jul. 31, 2021</t>
        </is>
      </c>
      <c r="C1" s="2" t="inlineStr">
        <is>
          <t>Jan. 30, 2021</t>
        </is>
      </c>
    </row>
    <row r="2">
      <c r="A2" s="3" t="inlineStr">
        <is>
          <t>Leases [Abstract]</t>
        </is>
      </c>
    </row>
    <row r="3">
      <c r="A3" s="4" t="inlineStr">
        <is>
          <t>2021 (remaining)</t>
        </is>
      </c>
      <c r="B3" s="6" t="n">
        <v>21552</v>
      </c>
    </row>
    <row r="4">
      <c r="A4" s="4" t="inlineStr">
        <is>
          <t>2022</t>
        </is>
      </c>
      <c r="B4" s="5" t="n">
        <v>49173</v>
      </c>
    </row>
    <row r="5">
      <c r="A5" s="4" t="inlineStr">
        <is>
          <t>2023</t>
        </is>
      </c>
      <c r="B5" s="5" t="n">
        <v>41961</v>
      </c>
    </row>
    <row r="6">
      <c r="A6" s="4" t="inlineStr">
        <is>
          <t>2024</t>
        </is>
      </c>
      <c r="B6" s="5" t="n">
        <v>32253</v>
      </c>
    </row>
    <row r="7">
      <c r="A7" s="4" t="inlineStr">
        <is>
          <t>2025</t>
        </is>
      </c>
      <c r="B7" s="5" t="n">
        <v>23638</v>
      </c>
    </row>
    <row r="8">
      <c r="A8" s="4" t="inlineStr">
        <is>
          <t>Thereafter</t>
        </is>
      </c>
      <c r="B8" s="5" t="n">
        <v>16318</v>
      </c>
    </row>
    <row r="9">
      <c r="A9" s="4" t="inlineStr">
        <is>
          <t>Total minimum lease payments</t>
        </is>
      </c>
      <c r="B9" s="5" t="n">
        <v>184895</v>
      </c>
    </row>
    <row r="10">
      <c r="A10" s="4" t="inlineStr">
        <is>
          <t>Less: amount of lease payments representing interest</t>
        </is>
      </c>
      <c r="B10" s="5" t="n">
        <v>25651</v>
      </c>
    </row>
    <row r="11">
      <c r="A11" s="4" t="inlineStr">
        <is>
          <t>Present value of future minimum lease payments</t>
        </is>
      </c>
      <c r="B11" s="5" t="n">
        <v>159244</v>
      </c>
    </row>
    <row r="12">
      <c r="A12" s="4" t="inlineStr">
        <is>
          <t>Less: current obligations under leases</t>
        </is>
      </c>
      <c r="B12" s="5" t="n">
        <v>36938</v>
      </c>
      <c r="C12" s="6" t="n">
        <v>43598</v>
      </c>
    </row>
    <row r="13">
      <c r="A13" s="4" t="inlineStr">
        <is>
          <t>Long-term lease obligations</t>
        </is>
      </c>
      <c r="B13" s="6" t="n">
        <v>122306</v>
      </c>
      <c r="C13" s="6" t="n">
        <v>135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 Additional Information (Details)</t>
        </is>
      </c>
      <c r="B1" s="2" t="inlineStr">
        <is>
          <t>6 Months Ended</t>
        </is>
      </c>
    </row>
    <row r="2">
      <c r="B2" s="2" t="inlineStr">
        <is>
          <t>Jul. 31, 2021USD ($)</t>
        </is>
      </c>
    </row>
    <row r="3">
      <c r="A3" s="3" t="inlineStr">
        <is>
          <t>Share Based Compensation Arrangement By Share Based Payment Award [Line Items]</t>
        </is>
      </c>
    </row>
    <row r="4">
      <c r="A4" s="4" t="inlineStr">
        <is>
          <t>Incentive plan performance targets covering period</t>
        </is>
      </c>
      <c r="B4" s="4" t="inlineStr">
        <is>
          <t>3 years</t>
        </is>
      </c>
    </row>
    <row r="5">
      <c r="A5" s="4" t="inlineStr">
        <is>
          <t>Vesting terms</t>
        </is>
      </c>
      <c r="B5" s="4" t="inlineStr">
        <is>
          <t>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t>
        </is>
      </c>
    </row>
    <row r="6">
      <c r="A6" s="4" t="inlineStr">
        <is>
          <t>Time Based Vesting Schedule</t>
        </is>
      </c>
    </row>
    <row r="7">
      <c r="A7" s="3" t="inlineStr">
        <is>
          <t>Share Based Compensation Arrangement By Share Based Payment Award [Line Items]</t>
        </is>
      </c>
    </row>
    <row r="8">
      <c r="A8" s="4" t="inlineStr">
        <is>
          <t>Vesting percentage</t>
        </is>
      </c>
      <c r="B8" s="4" t="inlineStr">
        <is>
          <t>50.00%</t>
        </is>
      </c>
    </row>
    <row r="9">
      <c r="A9" s="4" t="inlineStr">
        <is>
          <t>Time Based Vesting Schedule | 2019-2021 LTIP</t>
        </is>
      </c>
    </row>
    <row r="10">
      <c r="A10" s="3" t="inlineStr">
        <is>
          <t>Share Based Compensation Arrangement By Share Based Payment Award [Line Items]</t>
        </is>
      </c>
    </row>
    <row r="11">
      <c r="A11" s="4" t="inlineStr">
        <is>
          <t>Stock compensation cost incurred</t>
        </is>
      </c>
      <c r="B11" s="6" t="n">
        <v>3800000</v>
      </c>
    </row>
    <row r="12">
      <c r="A12" s="4" t="inlineStr">
        <is>
          <t>Stock compensation cost, period</t>
        </is>
      </c>
      <c r="B12" s="4" t="inlineStr">
        <is>
          <t>44 months</t>
        </is>
      </c>
    </row>
    <row r="13">
      <c r="A13" s="4" t="inlineStr">
        <is>
          <t>Time Based Vesting Schedule | 2020-2022 LTIP</t>
        </is>
      </c>
    </row>
    <row r="14">
      <c r="A14" s="3" t="inlineStr">
        <is>
          <t>Share Based Compensation Arrangement By Share Based Payment Award [Line Items]</t>
        </is>
      </c>
    </row>
    <row r="15">
      <c r="A15" s="4" t="inlineStr">
        <is>
          <t>Stock compensation cost incurred</t>
        </is>
      </c>
      <c r="B15" s="6" t="n">
        <v>3800000</v>
      </c>
    </row>
    <row r="16">
      <c r="A16" s="4" t="inlineStr">
        <is>
          <t>Stock compensation cost, period</t>
        </is>
      </c>
      <c r="B16" s="4" t="inlineStr">
        <is>
          <t>46 months</t>
        </is>
      </c>
    </row>
    <row r="17">
      <c r="A17" s="4" t="inlineStr">
        <is>
          <t>Time Based Vesting Schedule | 2021-2023 LTIP</t>
        </is>
      </c>
    </row>
    <row r="18">
      <c r="A18" s="3" t="inlineStr">
        <is>
          <t>Share Based Compensation Arrangement By Share Based Payment Award [Line Items]</t>
        </is>
      </c>
    </row>
    <row r="19">
      <c r="A19" s="4" t="inlineStr">
        <is>
          <t>Stock compensation cost incurred</t>
        </is>
      </c>
      <c r="B19" s="6" t="n">
        <v>4000000</v>
      </c>
    </row>
    <row r="20">
      <c r="A20" s="4" t="inlineStr">
        <is>
          <t>Stock compensation cost, period</t>
        </is>
      </c>
      <c r="B20" s="4" t="inlineStr">
        <is>
          <t>49 months</t>
        </is>
      </c>
    </row>
    <row r="21">
      <c r="A21" s="4" t="inlineStr">
        <is>
          <t>Performance Based Vesting Schedule</t>
        </is>
      </c>
    </row>
    <row r="22">
      <c r="A22" s="3" t="inlineStr">
        <is>
          <t>Share Based Compensation Arrangement By Share Based Payment Award [Line Items]</t>
        </is>
      </c>
    </row>
    <row r="23">
      <c r="A23" s="4" t="inlineStr">
        <is>
          <t>Vesting percentage</t>
        </is>
      </c>
      <c r="B23" s="4" t="inlineStr">
        <is>
          <t>50.00%</t>
        </is>
      </c>
    </row>
    <row r="24">
      <c r="A24" s="4" t="inlineStr">
        <is>
          <t>Performance Based Vesting Schedule | 2019-2021 LTIP</t>
        </is>
      </c>
    </row>
    <row r="25">
      <c r="A25" s="3" t="inlineStr">
        <is>
          <t>Share Based Compensation Arrangement By Share Based Payment Award [Line Items]</t>
        </is>
      </c>
    </row>
    <row r="26">
      <c r="A26" s="4" t="inlineStr">
        <is>
          <t>Accrued compensation expense</t>
        </is>
      </c>
      <c r="B26" s="6" t="n">
        <v>1200000</v>
      </c>
    </row>
    <row r="27">
      <c r="A27" s="4" t="inlineStr">
        <is>
          <t>Performance Based Vesting Schedule | 2020-2022 LTIP</t>
        </is>
      </c>
    </row>
    <row r="28">
      <c r="A28" s="3" t="inlineStr">
        <is>
          <t>Share Based Compensation Arrangement By Share Based Payment Award [Line Items]</t>
        </is>
      </c>
    </row>
    <row r="29">
      <c r="A29" s="4" t="inlineStr">
        <is>
          <t>Accrued compensation expense</t>
        </is>
      </c>
      <c r="B29" s="5" t="n">
        <v>700000</v>
      </c>
    </row>
    <row r="30">
      <c r="A30" s="4" t="inlineStr">
        <is>
          <t>Performance Based Vesting Schedule | 2021-2023 LTIP</t>
        </is>
      </c>
    </row>
    <row r="31">
      <c r="A31" s="3" t="inlineStr">
        <is>
          <t>Share Based Compensation Arrangement By Share Based Payment Award [Line Items]</t>
        </is>
      </c>
    </row>
    <row r="32">
      <c r="A32" s="4" t="inlineStr">
        <is>
          <t>Accrued compensation expense</t>
        </is>
      </c>
      <c r="B32" s="6" t="n">
        <v>400000</v>
      </c>
    </row>
    <row r="33">
      <c r="A33" s="4" t="inlineStr">
        <is>
          <t>RSUs | 2019-2021 LTIP</t>
        </is>
      </c>
    </row>
    <row r="34">
      <c r="A34" s="3" t="inlineStr">
        <is>
          <t>Share Based Compensation Arrangement By Share Based Payment Award [Line Items]</t>
        </is>
      </c>
    </row>
    <row r="35">
      <c r="A35" s="4" t="inlineStr">
        <is>
          <t>Vesting percentage</t>
        </is>
      </c>
      <c r="B35" s="4" t="inlineStr">
        <is>
          <t>50.00%</t>
        </is>
      </c>
    </row>
    <row r="36">
      <c r="A36" s="4" t="inlineStr">
        <is>
          <t>Stock Options | 2020-2022 LTIP</t>
        </is>
      </c>
    </row>
    <row r="37">
      <c r="A37" s="3" t="inlineStr">
        <is>
          <t>Share Based Compensation Arrangement By Share Based Payment Award [Line Items]</t>
        </is>
      </c>
    </row>
    <row r="38">
      <c r="A38" s="4" t="inlineStr">
        <is>
          <t>Vesting percentage</t>
        </is>
      </c>
      <c r="B38" s="4" t="inlineStr">
        <is>
          <t>50.00%</t>
        </is>
      </c>
    </row>
    <row r="39">
      <c r="A39" s="4" t="inlineStr">
        <is>
          <t>Stock Options | 2021-2023 LTIP</t>
        </is>
      </c>
    </row>
    <row r="40">
      <c r="A40" s="3" t="inlineStr">
        <is>
          <t>Share Based Compensation Arrangement By Share Based Payment Award [Line Items]</t>
        </is>
      </c>
    </row>
    <row r="41">
      <c r="A41" s="4" t="inlineStr">
        <is>
          <t>Vesting percentage</t>
        </is>
      </c>
      <c r="B41" s="4" t="inlineStr">
        <is>
          <t>25.00%</t>
        </is>
      </c>
    </row>
    <row r="42">
      <c r="A42" s="4" t="inlineStr">
        <is>
          <t>Cash | 2019-2021 LTIP</t>
        </is>
      </c>
    </row>
    <row r="43">
      <c r="A43" s="3" t="inlineStr">
        <is>
          <t>Share Based Compensation Arrangement By Share Based Payment Award [Line Items]</t>
        </is>
      </c>
    </row>
    <row r="44">
      <c r="A44" s="4" t="inlineStr">
        <is>
          <t>Vesting percentage</t>
        </is>
      </c>
      <c r="B44" s="4" t="inlineStr">
        <is>
          <t>50.00%</t>
        </is>
      </c>
    </row>
    <row r="45">
      <c r="A45" s="4" t="inlineStr">
        <is>
          <t>Cash | 2020-2022 LTIP</t>
        </is>
      </c>
    </row>
    <row r="46">
      <c r="A46" s="3" t="inlineStr">
        <is>
          <t>Share Based Compensation Arrangement By Share Based Payment Award [Line Items]</t>
        </is>
      </c>
    </row>
    <row r="47">
      <c r="A47" s="4" t="inlineStr">
        <is>
          <t>Vesting percentage</t>
        </is>
      </c>
      <c r="B47" s="4" t="inlineStr">
        <is>
          <t>50.00%</t>
        </is>
      </c>
    </row>
    <row r="48">
      <c r="A48" s="4" t="inlineStr">
        <is>
          <t>Cash | 2021-2023 LTIP</t>
        </is>
      </c>
    </row>
    <row r="49">
      <c r="A49" s="3" t="inlineStr">
        <is>
          <t>Share Based Compensation Arrangement By Share Based Payment Award [Line Items]</t>
        </is>
      </c>
    </row>
    <row r="50">
      <c r="A50" s="4" t="inlineStr">
        <is>
          <t>Vesting percentage</t>
        </is>
      </c>
      <c r="B50"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Sales</t>
        </is>
      </c>
      <c r="B4" s="6" t="n">
        <v>138590000</v>
      </c>
      <c r="C4" s="6" t="n">
        <v>76442000</v>
      </c>
      <c r="D4" s="6" t="n">
        <v>250084000</v>
      </c>
      <c r="E4" s="6" t="n">
        <v>133669000</v>
      </c>
    </row>
    <row r="5">
      <c r="A5" s="4" t="inlineStr">
        <is>
          <t>Cost of goods sold including occupancy costs</t>
        </is>
      </c>
      <c r="B5" s="5" t="n">
        <v>66988000</v>
      </c>
      <c r="C5" s="5" t="n">
        <v>54945000</v>
      </c>
      <c r="D5" s="5" t="n">
        <v>127649000</v>
      </c>
      <c r="E5" s="5" t="n">
        <v>98958000</v>
      </c>
    </row>
    <row r="6">
      <c r="A6" s="4" t="inlineStr">
        <is>
          <t>Gross profit</t>
        </is>
      </c>
      <c r="B6" s="5" t="n">
        <v>71602000</v>
      </c>
      <c r="C6" s="5" t="n">
        <v>21497000</v>
      </c>
      <c r="D6" s="5" t="n">
        <v>122435000</v>
      </c>
      <c r="E6" s="5" t="n">
        <v>34711000</v>
      </c>
    </row>
    <row r="7">
      <c r="A7" s="3" t="inlineStr">
        <is>
          <t>Expenses:</t>
        </is>
      </c>
    </row>
    <row r="8">
      <c r="A8" s="4" t="inlineStr">
        <is>
          <t>Selling, general and administrative</t>
        </is>
      </c>
      <c r="B8" s="5" t="n">
        <v>41776000</v>
      </c>
      <c r="C8" s="5" t="n">
        <v>25795000</v>
      </c>
      <c r="D8" s="5" t="n">
        <v>78894000</v>
      </c>
      <c r="E8" s="5" t="n">
        <v>57907000</v>
      </c>
    </row>
    <row r="9">
      <c r="A9" s="4" t="inlineStr">
        <is>
          <t>Impairment of assets</t>
        </is>
      </c>
      <c r="B9" s="5" t="n">
        <v>-365000</v>
      </c>
      <c r="D9" s="5" t="n">
        <v>-1017000</v>
      </c>
      <c r="E9" s="5" t="n">
        <v>16335000</v>
      </c>
    </row>
    <row r="10">
      <c r="A10" s="4" t="inlineStr">
        <is>
          <t>Depreciation and amortization</t>
        </is>
      </c>
      <c r="B10" s="5" t="n">
        <v>4389000</v>
      </c>
      <c r="C10" s="5" t="n">
        <v>5340000</v>
      </c>
      <c r="D10" s="5" t="n">
        <v>8889000</v>
      </c>
      <c r="E10" s="5" t="n">
        <v>11072000</v>
      </c>
    </row>
    <row r="11">
      <c r="A11" s="4" t="inlineStr">
        <is>
          <t>Total expenses</t>
        </is>
      </c>
      <c r="B11" s="5" t="n">
        <v>45800000</v>
      </c>
      <c r="C11" s="5" t="n">
        <v>31135000</v>
      </c>
      <c r="D11" s="5" t="n">
        <v>86766000</v>
      </c>
      <c r="E11" s="5" t="n">
        <v>85314000</v>
      </c>
    </row>
    <row r="12">
      <c r="A12" s="4" t="inlineStr">
        <is>
          <t>Operating income (loss)</t>
        </is>
      </c>
      <c r="B12" s="5" t="n">
        <v>25802000</v>
      </c>
      <c r="C12" s="5" t="n">
        <v>-9638000</v>
      </c>
      <c r="D12" s="5" t="n">
        <v>35669000</v>
      </c>
      <c r="E12" s="5" t="n">
        <v>-50603000</v>
      </c>
    </row>
    <row r="13">
      <c r="A13" s="4" t="inlineStr">
        <is>
          <t>Interest expense, net</t>
        </is>
      </c>
      <c r="B13" s="5" t="n">
        <v>-925000</v>
      </c>
      <c r="C13" s="5" t="n">
        <v>-1052000</v>
      </c>
      <c r="D13" s="5" t="n">
        <v>-2067000</v>
      </c>
      <c r="E13" s="5" t="n">
        <v>-1793000</v>
      </c>
    </row>
    <row r="14">
      <c r="A14" s="4" t="inlineStr">
        <is>
          <t>Income (loss) before provision for income taxes</t>
        </is>
      </c>
      <c r="B14" s="5" t="n">
        <v>24877000</v>
      </c>
      <c r="C14" s="5" t="n">
        <v>-10690000</v>
      </c>
      <c r="D14" s="5" t="n">
        <v>33602000</v>
      </c>
      <c r="E14" s="5" t="n">
        <v>-52396000</v>
      </c>
    </row>
    <row r="15">
      <c r="A15" s="4" t="inlineStr">
        <is>
          <t>Provision for income taxes</t>
        </is>
      </c>
      <c r="B15" s="5" t="n">
        <v>426000</v>
      </c>
      <c r="C15" s="5" t="n">
        <v>24000</v>
      </c>
      <c r="D15" s="5" t="n">
        <v>454000</v>
      </c>
      <c r="E15" s="5" t="n">
        <v>44000</v>
      </c>
    </row>
    <row r="16">
      <c r="A16" s="4" t="inlineStr">
        <is>
          <t>Net income (loss)</t>
        </is>
      </c>
      <c r="B16" s="6" t="n">
        <v>24451000</v>
      </c>
      <c r="C16" s="6" t="n">
        <v>-10714000</v>
      </c>
      <c r="D16" s="6" t="n">
        <v>33148000</v>
      </c>
      <c r="E16" s="6" t="n">
        <v>-52440000</v>
      </c>
    </row>
    <row r="17">
      <c r="A17" s="4" t="inlineStr">
        <is>
          <t>Net income (loss) per share - basic</t>
        </is>
      </c>
      <c r="B17" s="7" t="n">
        <v>0.38</v>
      </c>
      <c r="C17" s="7" t="n">
        <v>-0.21</v>
      </c>
      <c r="D17" s="7" t="n">
        <v>0.53</v>
      </c>
      <c r="E17" s="7" t="n">
        <v>-1.03</v>
      </c>
    </row>
    <row r="18">
      <c r="A18" s="4" t="inlineStr">
        <is>
          <t>Net income (loss) per share - diluted</t>
        </is>
      </c>
      <c r="B18" s="7" t="n">
        <v>0.36</v>
      </c>
      <c r="C18" s="7" t="n">
        <v>-0.21</v>
      </c>
      <c r="D18" s="7" t="n">
        <v>0.5</v>
      </c>
      <c r="E18" s="7" t="n">
        <v>-1.03</v>
      </c>
    </row>
    <row r="19">
      <c r="A19" s="3" t="inlineStr">
        <is>
          <t>Weighted-average number of common shares outstanding:</t>
        </is>
      </c>
    </row>
    <row r="20">
      <c r="A20" s="4" t="inlineStr">
        <is>
          <t>Basic</t>
        </is>
      </c>
      <c r="B20" s="5" t="n">
        <v>63527</v>
      </c>
      <c r="C20" s="5" t="n">
        <v>51078</v>
      </c>
      <c r="D20" s="5" t="n">
        <v>62840</v>
      </c>
      <c r="E20" s="5" t="n">
        <v>50918</v>
      </c>
    </row>
    <row r="21">
      <c r="A21" s="4" t="inlineStr">
        <is>
          <t>Diluted</t>
        </is>
      </c>
      <c r="B21" s="5" t="n">
        <v>67615</v>
      </c>
      <c r="C21" s="5" t="n">
        <v>51078</v>
      </c>
      <c r="D21" s="5" t="n">
        <v>65938</v>
      </c>
      <c r="E21" s="5" t="n">
        <v>50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C1" s="2" t="inlineStr">
        <is>
          <t>Aug. 05, 2021</t>
        </is>
      </c>
      <c r="D1" s="2" t="inlineStr">
        <is>
          <t>Aug. 12, 2020</t>
        </is>
      </c>
      <c r="E1" s="2" t="inlineStr">
        <is>
          <t>Aug. 08, 2019</t>
        </is>
      </c>
      <c r="F1" s="2" t="inlineStr">
        <is>
          <t>Aug. 04, 2016</t>
        </is>
      </c>
      <c r="G1" s="2" t="inlineStr">
        <is>
          <t>Jul. 31, 2021</t>
        </is>
      </c>
      <c r="H1" s="2" t="inlineStr">
        <is>
          <t>Aug. 01, 2020</t>
        </is>
      </c>
      <c r="I1" s="2" t="inlineStr">
        <is>
          <t>Jan. 30, 2021</t>
        </is>
      </c>
    </row>
    <row r="2">
      <c r="A2" s="3" t="inlineStr">
        <is>
          <t>Share Based Compensation Arrangement By Share Based Payment Award [Line Items]</t>
        </is>
      </c>
    </row>
    <row r="3">
      <c r="A3" s="4" t="inlineStr">
        <is>
          <t>Stock options granted</t>
        </is>
      </c>
      <c r="G3" s="5" t="n">
        <v>1518154</v>
      </c>
    </row>
    <row r="4">
      <c r="A4" s="4" t="inlineStr">
        <is>
          <t>Stock compensation expense</t>
        </is>
      </c>
      <c r="G4" s="6" t="n">
        <v>643000</v>
      </c>
      <c r="H4" s="6" t="n">
        <v>797000</v>
      </c>
    </row>
    <row r="5">
      <c r="A5" s="4" t="inlineStr">
        <is>
          <t>Non Employee Directors</t>
        </is>
      </c>
    </row>
    <row r="6">
      <c r="A6" s="3" t="inlineStr">
        <is>
          <t>Share Based Compensation Arrangement By Share Based Payment Award [Line Items]</t>
        </is>
      </c>
    </row>
    <row r="7">
      <c r="A7" s="4" t="inlineStr">
        <is>
          <t>Number of shares of common stock issued</t>
        </is>
      </c>
      <c r="G7" s="5" t="n">
        <v>206923</v>
      </c>
    </row>
    <row r="8">
      <c r="A8" s="4" t="inlineStr">
        <is>
          <t>Fair value of common stock issued</t>
        </is>
      </c>
      <c r="G8" s="6" t="n">
        <v>218369</v>
      </c>
    </row>
    <row r="9">
      <c r="A9" s="4" t="inlineStr">
        <is>
          <t>RSUs</t>
        </is>
      </c>
    </row>
    <row r="10">
      <c r="A10" s="3" t="inlineStr">
        <is>
          <t>Share Based Compensation Arrangement By Share Based Payment Award [Line Items]</t>
        </is>
      </c>
    </row>
    <row r="11">
      <c r="A11" s="4" t="inlineStr">
        <is>
          <t>Shares granted</t>
        </is>
      </c>
      <c r="G11" s="5" t="n">
        <v>8054</v>
      </c>
    </row>
    <row r="12">
      <c r="A12" s="4" t="inlineStr">
        <is>
          <t>Deferred stock</t>
        </is>
      </c>
    </row>
    <row r="13">
      <c r="A13" s="3" t="inlineStr">
        <is>
          <t>Share Based Compensation Arrangement By Share Based Payment Award [Line Items]</t>
        </is>
      </c>
    </row>
    <row r="14">
      <c r="A14" s="4" t="inlineStr">
        <is>
          <t>Shares granted</t>
        </is>
      </c>
      <c r="H14" s="5" t="n">
        <v>45714</v>
      </c>
    </row>
    <row r="15">
      <c r="A15" s="4" t="inlineStr">
        <is>
          <t>Time Vested Stock Options, RSU and PSU Awards</t>
        </is>
      </c>
    </row>
    <row r="16">
      <c r="A16" s="3" t="inlineStr">
        <is>
          <t>Share Based Compensation Arrangement By Share Based Payment Award [Line Items]</t>
        </is>
      </c>
    </row>
    <row r="17">
      <c r="A17" s="4" t="inlineStr">
        <is>
          <t>Unrecognized stock compensation cost</t>
        </is>
      </c>
      <c r="G17" s="6" t="n">
        <v>2200000</v>
      </c>
    </row>
    <row r="18">
      <c r="A18" s="4" t="inlineStr">
        <is>
          <t>Unrecognized stock compensation cost weighted average recognition period</t>
        </is>
      </c>
      <c r="G18" s="4" t="inlineStr">
        <is>
          <t>29 months</t>
        </is>
      </c>
    </row>
    <row r="19">
      <c r="A19" s="4" t="inlineStr">
        <is>
          <t>2016 Plan</t>
        </is>
      </c>
    </row>
    <row r="20">
      <c r="A20" s="3" t="inlineStr">
        <is>
          <t>Share Based Compensation Arrangement By Share Based Payment Award [Line Items]</t>
        </is>
      </c>
    </row>
    <row r="21">
      <c r="A21" s="4" t="inlineStr">
        <is>
          <t>Common stock reserve, shares</t>
        </is>
      </c>
      <c r="F21" s="5" t="n">
        <v>5725538</v>
      </c>
    </row>
    <row r="22">
      <c r="A22" s="4" t="inlineStr">
        <is>
          <t>Reduction in outstanding reserve for share granted</t>
        </is>
      </c>
      <c r="F22" s="4" t="inlineStr">
        <is>
          <t>1.00%</t>
        </is>
      </c>
    </row>
    <row r="23">
      <c r="A23" s="4" t="inlineStr">
        <is>
          <t>Reduction in outstanding reserve for share granted, full-value award</t>
        </is>
      </c>
      <c r="F23" s="4" t="inlineStr">
        <is>
          <t>1.90%</t>
        </is>
      </c>
    </row>
    <row r="24">
      <c r="A24" s="4" t="inlineStr">
        <is>
          <t>Shares available for grant</t>
        </is>
      </c>
      <c r="G24" s="5" t="n">
        <v>22901</v>
      </c>
    </row>
    <row r="25">
      <c r="A25" s="4" t="inlineStr">
        <is>
          <t>Number of additional shares authorized to increase share reserve</t>
        </is>
      </c>
      <c r="D25" s="5" t="n">
        <v>1740000</v>
      </c>
      <c r="E25" s="5" t="n">
        <v>2800000</v>
      </c>
    </row>
    <row r="26">
      <c r="A26" s="4" t="inlineStr">
        <is>
          <t>Share-based compensation arrangement by share-based payment award, description</t>
        </is>
      </c>
      <c r="G26"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t>
        </is>
      </c>
    </row>
    <row r="27">
      <c r="A27" s="4" t="inlineStr">
        <is>
          <t>Stock option outstanding</t>
        </is>
      </c>
      <c r="G27" s="5" t="n">
        <v>5135923</v>
      </c>
      <c r="I27" s="5" t="n">
        <v>3647581</v>
      </c>
    </row>
    <row r="28">
      <c r="A28" s="4" t="inlineStr">
        <is>
          <t>Percent of shares available for awards</t>
        </is>
      </c>
      <c r="F28" s="4" t="inlineStr">
        <is>
          <t>5.00%</t>
        </is>
      </c>
    </row>
    <row r="29">
      <c r="A29" s="4" t="inlineStr">
        <is>
          <t>Share-based compensation description</t>
        </is>
      </c>
      <c r="G29" s="4" t="inlineStr">
        <is>
          <t>Except with respect to 5% of the shares available for awards under the 2016 Plan, no award will become exercisable unless such award has been outstanding for a minimum period of one year from its date of grant.</t>
        </is>
      </c>
    </row>
    <row r="30">
      <c r="A30" s="4" t="inlineStr">
        <is>
          <t>Stock options granted</t>
        </is>
      </c>
      <c r="B30" s="4" t="inlineStr">
        <is>
          <t>[1]</t>
        </is>
      </c>
      <c r="G30" s="5" t="n">
        <v>1518154</v>
      </c>
    </row>
    <row r="31">
      <c r="A31" s="4" t="inlineStr">
        <is>
          <t>Shares granted</t>
        </is>
      </c>
      <c r="G31" s="5" t="n">
        <v>8054</v>
      </c>
    </row>
    <row r="32">
      <c r="A32" s="4" t="inlineStr">
        <is>
          <t>2016 Plan | RSUs</t>
        </is>
      </c>
    </row>
    <row r="33">
      <c r="A33" s="3" t="inlineStr">
        <is>
          <t>Share Based Compensation Arrangement By Share Based Payment Award [Line Items]</t>
        </is>
      </c>
    </row>
    <row r="34">
      <c r="A34" s="4" t="inlineStr">
        <is>
          <t>Shares granted</t>
        </is>
      </c>
      <c r="B34" s="4" t="inlineStr">
        <is>
          <t>[2]</t>
        </is>
      </c>
      <c r="G34" s="5" t="n">
        <v>8054</v>
      </c>
    </row>
    <row r="35">
      <c r="A35" s="4" t="inlineStr">
        <is>
          <t>2016 Plan | Subsequent Event</t>
        </is>
      </c>
    </row>
    <row r="36">
      <c r="A36" s="3" t="inlineStr">
        <is>
          <t>Share Based Compensation Arrangement By Share Based Payment Award [Line Items]</t>
        </is>
      </c>
    </row>
    <row r="37">
      <c r="A37" s="4" t="inlineStr">
        <is>
          <t>Number of additional shares authorized to increase share reserve</t>
        </is>
      </c>
      <c r="C37" s="5" t="n">
        <v>4855000</v>
      </c>
    </row>
    <row r="38">
      <c r="A38" s="4" t="inlineStr">
        <is>
          <t>2006 Plan</t>
        </is>
      </c>
    </row>
    <row r="39">
      <c r="A39" s="3" t="inlineStr">
        <is>
          <t>Share Based Compensation Arrangement By Share Based Payment Award [Line Items]</t>
        </is>
      </c>
    </row>
    <row r="40">
      <c r="A40" s="4" t="inlineStr">
        <is>
          <t>Stock option outstanding</t>
        </is>
      </c>
      <c r="G40" s="5" t="n">
        <v>412826</v>
      </c>
    </row>
    <row r="41"/>
    <row r="42">
      <c r="A42" s="4" t="inlineStr">
        <is>
          <t>[1]</t>
        </is>
      </c>
      <c r="B42" s="4" t="inlineStr">
        <is>
          <t xml:space="preserve">Primarily represents the grant of stock options to purchase an aggregate of 1,078,913 shares of the Company’s common stock, at an exercise price of $0.69 per share, in connection with the time-based grant of awards under its 2021-2023 LTIP, see Note 5, Long-Term Incentive Plans. </t>
        </is>
      </c>
    </row>
    <row r="43">
      <c r="A43" s="4" t="inlineStr">
        <is>
          <t>[2]</t>
        </is>
      </c>
      <c r="B43" s="4" t="inlineStr">
        <is>
          <t>During the first six months of fiscal 2021, the vesting of RSUs was primarily related to the time-based awards under the Company’s LTIP plans, see Note 5, Long-Term Incentive Plans .</t>
        </is>
      </c>
    </row>
  </sheetData>
  <mergeCells count="4">
    <mergeCell ref="A1:B1"/>
    <mergeCell ref="A41:H41"/>
    <mergeCell ref="B42:H42"/>
    <mergeCell ref="B43:H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 Summary of Share Activity and Stock Option Activity (Details) - $ / shares</t>
        </is>
      </c>
      <c r="C1" s="2" t="inlineStr">
        <is>
          <t>6 Months Ended</t>
        </is>
      </c>
    </row>
    <row r="2">
      <c r="C2" s="2" t="inlineStr">
        <is>
          <t>Jul. 31, 2021</t>
        </is>
      </c>
      <c r="D2" s="2" t="inlineStr">
        <is>
          <t>Aug. 01, 2020</t>
        </is>
      </c>
    </row>
    <row r="3">
      <c r="A3" s="4" t="inlineStr">
        <is>
          <t>RSUs</t>
        </is>
      </c>
    </row>
    <row r="4">
      <c r="A4" s="3" t="inlineStr">
        <is>
          <t>Total number of shares</t>
        </is>
      </c>
    </row>
    <row r="5">
      <c r="A5" s="4" t="inlineStr">
        <is>
          <t>Shares granted</t>
        </is>
      </c>
      <c r="C5" s="5" t="n">
        <v>8054</v>
      </c>
    </row>
    <row r="6">
      <c r="A6" s="4" t="inlineStr">
        <is>
          <t>Deferred stock</t>
        </is>
      </c>
    </row>
    <row r="7">
      <c r="A7" s="3" t="inlineStr">
        <is>
          <t>Total number of shares</t>
        </is>
      </c>
    </row>
    <row r="8">
      <c r="A8" s="4" t="inlineStr">
        <is>
          <t>Shares granted</t>
        </is>
      </c>
      <c r="D8" s="5" t="n">
        <v>45714</v>
      </c>
    </row>
    <row r="9">
      <c r="A9" s="4" t="inlineStr">
        <is>
          <t>Performance Share Units</t>
        </is>
      </c>
    </row>
    <row r="10">
      <c r="A10" s="3" t="inlineStr">
        <is>
          <t>Total number of shares</t>
        </is>
      </c>
    </row>
    <row r="11">
      <c r="A11" s="4" t="inlineStr">
        <is>
          <t>Outstanding non-vested shares at end of quarter</t>
        </is>
      </c>
      <c r="C11" s="5" t="n">
        <v>720000</v>
      </c>
    </row>
    <row r="12">
      <c r="A12" s="4" t="inlineStr">
        <is>
          <t>2016 Plan</t>
        </is>
      </c>
    </row>
    <row r="13">
      <c r="A13" s="3" t="inlineStr">
        <is>
          <t>Total number of shares</t>
        </is>
      </c>
    </row>
    <row r="14">
      <c r="A14" s="4" t="inlineStr">
        <is>
          <t>Outstanding non-vested shares at beginning of year</t>
        </is>
      </c>
      <c r="C14" s="5" t="n">
        <v>1970860</v>
      </c>
    </row>
    <row r="15">
      <c r="A15" s="4" t="inlineStr">
        <is>
          <t>Shares granted</t>
        </is>
      </c>
      <c r="C15" s="5" t="n">
        <v>8054</v>
      </c>
    </row>
    <row r="16">
      <c r="A16" s="4" t="inlineStr">
        <is>
          <t>Shares vested/issued</t>
        </is>
      </c>
      <c r="C16" s="5" t="n">
        <v>-308055</v>
      </c>
    </row>
    <row r="17">
      <c r="A17" s="4" t="inlineStr">
        <is>
          <t>Outstanding non-vested shares at end of quarter</t>
        </is>
      </c>
      <c r="C17" s="5" t="n">
        <v>1670859</v>
      </c>
    </row>
    <row r="18">
      <c r="A18" s="3" t="inlineStr">
        <is>
          <t>Weighted-average Grant-Date Fair value</t>
        </is>
      </c>
    </row>
    <row r="19">
      <c r="A19" s="4" t="inlineStr">
        <is>
          <t>Outstanding non-vested shares at beginning of year</t>
        </is>
      </c>
      <c r="C19" s="7" t="n">
        <v>1.69</v>
      </c>
    </row>
    <row r="20">
      <c r="A20" s="4" t="inlineStr">
        <is>
          <t>Shares granted</t>
        </is>
      </c>
      <c r="C20" s="9" t="n">
        <v>0.66</v>
      </c>
    </row>
    <row r="21">
      <c r="A21" s="4" t="inlineStr">
        <is>
          <t>Shares vested/issued</t>
        </is>
      </c>
      <c r="C21" s="9" t="n">
        <v>2.22</v>
      </c>
    </row>
    <row r="22">
      <c r="A22" s="4" t="inlineStr">
        <is>
          <t>Outstanding non-vested shares at end of quarter</t>
        </is>
      </c>
      <c r="C22" s="7" t="n">
        <v>1.58</v>
      </c>
    </row>
    <row r="23">
      <c r="A23" s="4" t="inlineStr">
        <is>
          <t>2016 Plan | RSUs</t>
        </is>
      </c>
    </row>
    <row r="24">
      <c r="A24" s="3" t="inlineStr">
        <is>
          <t>Total number of shares</t>
        </is>
      </c>
    </row>
    <row r="25">
      <c r="A25" s="4" t="inlineStr">
        <is>
          <t>Outstanding non-vested shares at beginning of year</t>
        </is>
      </c>
      <c r="B25" s="4" t="inlineStr">
        <is>
          <t>[1]</t>
        </is>
      </c>
      <c r="C25" s="5" t="n">
        <v>815292</v>
      </c>
    </row>
    <row r="26">
      <c r="A26" s="4" t="inlineStr">
        <is>
          <t>Shares granted</t>
        </is>
      </c>
      <c r="B26" s="4" t="inlineStr">
        <is>
          <t>[1]</t>
        </is>
      </c>
      <c r="C26" s="5" t="n">
        <v>8054</v>
      </c>
    </row>
    <row r="27">
      <c r="A27" s="4" t="inlineStr">
        <is>
          <t>Shares vested/issued</t>
        </is>
      </c>
      <c r="B27" s="4" t="inlineStr">
        <is>
          <t>[1]</t>
        </is>
      </c>
      <c r="C27" s="5" t="n">
        <v>-308055</v>
      </c>
    </row>
    <row r="28">
      <c r="A28" s="4" t="inlineStr">
        <is>
          <t>Outstanding non-vested shares at end of quarter</t>
        </is>
      </c>
      <c r="B28" s="4" t="inlineStr">
        <is>
          <t>[1]</t>
        </is>
      </c>
      <c r="C28" s="5" t="n">
        <v>515291</v>
      </c>
    </row>
    <row r="29">
      <c r="A29" s="4" t="inlineStr">
        <is>
          <t>2016 Plan | Deferred stock</t>
        </is>
      </c>
    </row>
    <row r="30">
      <c r="A30" s="3" t="inlineStr">
        <is>
          <t>Total number of shares</t>
        </is>
      </c>
    </row>
    <row r="31">
      <c r="A31" s="4" t="inlineStr">
        <is>
          <t>Outstanding non-vested shares at beginning of year</t>
        </is>
      </c>
      <c r="B31" s="4" t="inlineStr">
        <is>
          <t>[2]</t>
        </is>
      </c>
      <c r="C31" s="5" t="n">
        <v>435568</v>
      </c>
    </row>
    <row r="32">
      <c r="A32" s="4" t="inlineStr">
        <is>
          <t>Outstanding non-vested shares at end of quarter</t>
        </is>
      </c>
      <c r="B32" s="4" t="inlineStr">
        <is>
          <t>[2]</t>
        </is>
      </c>
      <c r="C32" s="5" t="n">
        <v>435568</v>
      </c>
    </row>
    <row r="33">
      <c r="A33" s="4" t="inlineStr">
        <is>
          <t>2016 Plan | Performance Share Units</t>
        </is>
      </c>
    </row>
    <row r="34">
      <c r="A34" s="3" t="inlineStr">
        <is>
          <t>Total number of shares</t>
        </is>
      </c>
    </row>
    <row r="35">
      <c r="A35" s="4" t="inlineStr">
        <is>
          <t>Outstanding non-vested shares at beginning of year</t>
        </is>
      </c>
      <c r="B35" s="4" t="inlineStr">
        <is>
          <t>[3]</t>
        </is>
      </c>
      <c r="C35" s="5" t="n">
        <v>720000</v>
      </c>
    </row>
    <row r="36">
      <c r="A36" s="4" t="inlineStr">
        <is>
          <t>Outstanding non-vested shares at end of quarter</t>
        </is>
      </c>
      <c r="B36" s="4" t="inlineStr">
        <is>
          <t>[3]</t>
        </is>
      </c>
      <c r="C36" s="5" t="n">
        <v>720000</v>
      </c>
    </row>
    <row r="37"/>
    <row r="38">
      <c r="A38" s="4" t="inlineStr">
        <is>
          <t>[1]</t>
        </is>
      </c>
      <c r="B38" s="4" t="inlineStr">
        <is>
          <t>During the first six months of fiscal 2021, the vesting of RSUs was primarily related to the time-based awards under the Company’s LTIP plans, see Note 5, Long-Term Incentive Plans .</t>
        </is>
      </c>
    </row>
    <row r="39">
      <c r="A39" s="4" t="inlineStr">
        <is>
          <t>[2]</t>
        </is>
      </c>
      <c r="B39" s="4" t="inlineStr">
        <is>
          <t>Represents compensation to certain directors, in lieu of cash, in accordance with their irrevocable elections. Beginning in fiscal 2021, all equity issued to directors for compensation, in lieu of cash, is issued only from the Non-Employee Director Compensation Plan.  The outstanding deferred shares will be issued upon the director’s separation from service</t>
        </is>
      </c>
    </row>
    <row r="40">
      <c r="A40" s="4" t="inlineStr">
        <is>
          <t>[3]</t>
        </is>
      </c>
      <c r="B40" s="4" t="inlineStr">
        <is>
          <t>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fair value has been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is>
      </c>
    </row>
  </sheetData>
  <mergeCells count="6">
    <mergeCell ref="A1:B2"/>
    <mergeCell ref="C1:D1"/>
    <mergeCell ref="A37:C37"/>
    <mergeCell ref="B38:C38"/>
    <mergeCell ref="B39:C39"/>
    <mergeCell ref="B40:C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Summary of Share Activity and Stock Option Activity (Parenthetical) (Details)</t>
        </is>
      </c>
      <c r="B1" s="2" t="inlineStr">
        <is>
          <t>6 Months Ended</t>
        </is>
      </c>
    </row>
    <row r="2">
      <c r="B2" s="2" t="inlineStr">
        <is>
          <t>Jul. 31, 2021USD ($)$ / sharesshares</t>
        </is>
      </c>
    </row>
    <row r="3">
      <c r="A3" s="3" t="inlineStr">
        <is>
          <t>Share Based Compensation Arrangement By Share Based Payment Award [Line Items]</t>
        </is>
      </c>
    </row>
    <row r="4">
      <c r="A4" s="4" t="inlineStr">
        <is>
          <t>Shares granted, vesting terms</t>
        </is>
      </c>
      <c r="B4" s="4" t="inlineStr">
        <is>
          <t>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t>
        </is>
      </c>
    </row>
    <row r="5">
      <c r="A5" s="4" t="inlineStr">
        <is>
          <t>Performance stock units</t>
        </is>
      </c>
    </row>
    <row r="6">
      <c r="A6" s="3" t="inlineStr">
        <is>
          <t>Share Based Compensation Arrangement By Share Based Payment Award [Line Items]</t>
        </is>
      </c>
    </row>
    <row r="7">
      <c r="A7" s="4" t="inlineStr">
        <is>
          <t>Number of shares outstanding | shares</t>
        </is>
      </c>
      <c r="B7" s="5" t="n">
        <v>720000</v>
      </c>
    </row>
    <row r="8">
      <c r="A8" s="4" t="inlineStr">
        <is>
          <t>Shares granted, vesting terms</t>
        </is>
      </c>
      <c r="B8" s="4" t="inlineStr">
        <is>
          <t>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t>
        </is>
      </c>
    </row>
    <row r="9">
      <c r="A9" s="4" t="inlineStr">
        <is>
          <t>Fair value expensed over the respective derived service periods | $</t>
        </is>
      </c>
      <c r="B9" s="6" t="n">
        <v>1000000</v>
      </c>
    </row>
    <row r="10">
      <c r="A10" s="4" t="inlineStr">
        <is>
          <t>Expiration date</t>
        </is>
      </c>
      <c r="B10" s="4" t="inlineStr">
        <is>
          <t>Apr. 1,
		2023</t>
        </is>
      </c>
    </row>
    <row r="11">
      <c r="A11" s="4" t="inlineStr">
        <is>
          <t>Share based compensation fair value assumptions historical volatility</t>
        </is>
      </c>
      <c r="B11" s="4" t="inlineStr">
        <is>
          <t>55.90%</t>
        </is>
      </c>
    </row>
    <row r="12">
      <c r="A12" s="4" t="inlineStr">
        <is>
          <t>Share based compensation fair value assumptions, term</t>
        </is>
      </c>
      <c r="B12" s="4" t="inlineStr">
        <is>
          <t>4 years 1 month 6 days</t>
        </is>
      </c>
    </row>
    <row r="13">
      <c r="A13" s="4" t="inlineStr">
        <is>
          <t>Share based compensation fair value assumptions, share price</t>
        </is>
      </c>
      <c r="B13" s="7" t="n">
        <v>2.5</v>
      </c>
    </row>
    <row r="14">
      <c r="A14" s="4" t="inlineStr">
        <is>
          <t>Share based compensation fair value assumptions risk free rate</t>
        </is>
      </c>
      <c r="B14" s="4" t="inlineStr">
        <is>
          <t>2.50%</t>
        </is>
      </c>
    </row>
    <row r="15">
      <c r="A15" s="4" t="inlineStr">
        <is>
          <t>Share based compensation fair value assumptions cost of equity</t>
        </is>
      </c>
      <c r="B15" s="4" t="inlineStr">
        <is>
          <t>9.50%</t>
        </is>
      </c>
    </row>
    <row r="16">
      <c r="A16" s="4" t="inlineStr">
        <is>
          <t>Performance stock units | Chief Executive Officer</t>
        </is>
      </c>
    </row>
    <row r="17">
      <c r="A17" s="3" t="inlineStr">
        <is>
          <t>Share Based Compensation Arrangement By Share Based Payment Award [Line Items]</t>
        </is>
      </c>
    </row>
    <row r="18">
      <c r="A18" s="4" t="inlineStr">
        <is>
          <t>Shares granted during the period, fair value | $</t>
        </is>
      </c>
      <c r="B18" s="6" t="n">
        <v>1000000</v>
      </c>
    </row>
    <row r="19">
      <c r="A19" s="4" t="inlineStr">
        <is>
          <t>Performance stock units | When VWAP is $4.00</t>
        </is>
      </c>
    </row>
    <row r="20">
      <c r="A20" s="3" t="inlineStr">
        <is>
          <t>Share Based Compensation Arrangement By Share Based Payment Award [Line Items]</t>
        </is>
      </c>
    </row>
    <row r="21">
      <c r="A21" s="4" t="inlineStr">
        <is>
          <t>Volume-weighted average closing stock price</t>
        </is>
      </c>
      <c r="B21" s="6" t="n">
        <v>4</v>
      </c>
    </row>
    <row r="22">
      <c r="A22" s="4" t="inlineStr">
        <is>
          <t>Service period</t>
        </is>
      </c>
      <c r="B22" s="4" t="inlineStr">
        <is>
          <t>16 months</t>
        </is>
      </c>
    </row>
    <row r="23">
      <c r="A23" s="4" t="inlineStr">
        <is>
          <t>Performance stock units | When VWAP is $6.00</t>
        </is>
      </c>
    </row>
    <row r="24">
      <c r="A24" s="3" t="inlineStr">
        <is>
          <t>Share Based Compensation Arrangement By Share Based Payment Award [Line Items]</t>
        </is>
      </c>
    </row>
    <row r="25">
      <c r="A25" s="4" t="inlineStr">
        <is>
          <t>Volume-weighted average closing stock price</t>
        </is>
      </c>
      <c r="B25" s="6" t="n">
        <v>6</v>
      </c>
    </row>
    <row r="26">
      <c r="A26" s="4" t="inlineStr">
        <is>
          <t>Service period</t>
        </is>
      </c>
      <c r="B26" s="4" t="inlineStr">
        <is>
          <t>25 months</t>
        </is>
      </c>
    </row>
    <row r="27">
      <c r="A27" s="4" t="inlineStr">
        <is>
          <t>Performance stock units | When VWAP is $8.00</t>
        </is>
      </c>
    </row>
    <row r="28">
      <c r="A28" s="3" t="inlineStr">
        <is>
          <t>Share Based Compensation Arrangement By Share Based Payment Award [Line Items]</t>
        </is>
      </c>
    </row>
    <row r="29">
      <c r="A29" s="4" t="inlineStr">
        <is>
          <t>Volume-weighted average closing stock price</t>
        </is>
      </c>
      <c r="B29" s="6" t="n">
        <v>8</v>
      </c>
    </row>
    <row r="30">
      <c r="A30" s="4" t="inlineStr">
        <is>
          <t>Service period</t>
        </is>
      </c>
      <c r="B30" s="4" t="inlineStr">
        <is>
          <t>3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80" customWidth="1" min="2" max="2"/>
    <col width="13" customWidth="1" min="3" max="3"/>
    <col width="37" customWidth="1" min="4" max="4"/>
  </cols>
  <sheetData>
    <row r="1">
      <c r="A1" s="1" t="inlineStr">
        <is>
          <t>Stock-Based Compensation - Stock Option Activity (Details)</t>
        </is>
      </c>
      <c r="B1" s="2" t="inlineStr">
        <is>
          <t>6 Months Ended</t>
        </is>
      </c>
      <c r="D1" s="2" t="inlineStr">
        <is>
          <t>12 Months Ended</t>
        </is>
      </c>
    </row>
    <row r="2">
      <c r="B2" s="2" t="inlineStr">
        <is>
          <t>Jul. 31, 2021USD ($)$ / sharesshares</t>
        </is>
      </c>
      <c r="D2" s="2" t="inlineStr">
        <is>
          <t>Jan. 30, 2021USD ($)$ / sharesshares</t>
        </is>
      </c>
    </row>
    <row r="3">
      <c r="A3" s="3" t="inlineStr">
        <is>
          <t>Number of shares</t>
        </is>
      </c>
    </row>
    <row r="4">
      <c r="A4" s="4" t="inlineStr">
        <is>
          <t>Options granted</t>
        </is>
      </c>
      <c r="B4" s="5" t="n">
        <v>1518154</v>
      </c>
    </row>
    <row r="5">
      <c r="A5" s="4" t="inlineStr">
        <is>
          <t>2016 Plan</t>
        </is>
      </c>
    </row>
    <row r="6">
      <c r="A6" s="3" t="inlineStr">
        <is>
          <t>Number of shares</t>
        </is>
      </c>
    </row>
    <row r="7">
      <c r="A7" s="4" t="inlineStr">
        <is>
          <t>Outstanding options at beginning of year</t>
        </is>
      </c>
      <c r="B7" s="5" t="n">
        <v>3647581</v>
      </c>
    </row>
    <row r="8">
      <c r="A8" s="4" t="inlineStr">
        <is>
          <t>Options granted</t>
        </is>
      </c>
      <c r="B8" s="5" t="n">
        <v>1518154</v>
      </c>
      <c r="C8" s="4" t="inlineStr">
        <is>
          <t>[1]</t>
        </is>
      </c>
    </row>
    <row r="9">
      <c r="A9" s="4" t="inlineStr">
        <is>
          <t>Options exercised</t>
        </is>
      </c>
      <c r="B9" s="5" t="n">
        <v>-7270</v>
      </c>
    </row>
    <row r="10">
      <c r="A10" s="4" t="inlineStr">
        <is>
          <t>Options expired and canceled</t>
        </is>
      </c>
      <c r="B10" s="5" t="n">
        <v>-22542</v>
      </c>
    </row>
    <row r="11">
      <c r="A11" s="4" t="inlineStr">
        <is>
          <t>Outstanding options at end of quarter</t>
        </is>
      </c>
      <c r="B11" s="5" t="n">
        <v>5135923</v>
      </c>
      <c r="D11" s="5" t="n">
        <v>3647581</v>
      </c>
    </row>
    <row r="12">
      <c r="A12" s="4" t="inlineStr">
        <is>
          <t>Options exercisable at end of quarter</t>
        </is>
      </c>
      <c r="B12" s="5" t="n">
        <v>1266116</v>
      </c>
    </row>
    <row r="13">
      <c r="A13" s="4" t="inlineStr">
        <is>
          <t>2006 Plan</t>
        </is>
      </c>
    </row>
    <row r="14">
      <c r="A14" s="3" t="inlineStr">
        <is>
          <t>Number of shares</t>
        </is>
      </c>
    </row>
    <row r="15">
      <c r="A15" s="4" t="inlineStr">
        <is>
          <t>Outstanding options at end of quarter</t>
        </is>
      </c>
      <c r="B15" s="5" t="n">
        <v>412826</v>
      </c>
    </row>
    <row r="16">
      <c r="A16" s="3" t="inlineStr">
        <is>
          <t>Weighted-average exercise price per option</t>
        </is>
      </c>
    </row>
    <row r="17">
      <c r="A17" s="4" t="inlineStr">
        <is>
          <t>Outstanding options at beginning of year | $ / shares</t>
        </is>
      </c>
      <c r="B17" s="7" t="n">
        <v>1.09</v>
      </c>
    </row>
    <row r="18">
      <c r="A18" s="4" t="inlineStr">
        <is>
          <t>Options granted | $ / shares</t>
        </is>
      </c>
      <c r="B18" s="9" t="n">
        <v>0.71</v>
      </c>
      <c r="C18" s="4" t="inlineStr">
        <is>
          <t>[1]</t>
        </is>
      </c>
    </row>
    <row r="19">
      <c r="A19" s="4" t="inlineStr">
        <is>
          <t>Options exercised | $ / shares</t>
        </is>
      </c>
      <c r="B19" s="9" t="n">
        <v>0.53</v>
      </c>
    </row>
    <row r="20">
      <c r="A20" s="4" t="inlineStr">
        <is>
          <t>Options expired and canceled | $ / shares</t>
        </is>
      </c>
      <c r="B20" s="9" t="n">
        <v>4.19</v>
      </c>
    </row>
    <row r="21">
      <c r="A21" s="4" t="inlineStr">
        <is>
          <t>Outstanding options at end of quarter | $ / shares</t>
        </is>
      </c>
      <c r="B21" s="9" t="n">
        <v>0.96</v>
      </c>
      <c r="D21" s="7" t="n">
        <v>1.09</v>
      </c>
    </row>
    <row r="22">
      <c r="A22" s="4" t="inlineStr">
        <is>
          <t>Options exercisable at end of quarter | $ / shares</t>
        </is>
      </c>
      <c r="B22" s="7" t="n">
        <v>2.05</v>
      </c>
    </row>
    <row r="23">
      <c r="A23" s="3" t="inlineStr">
        <is>
          <t>Weighted-average remaining contractual term</t>
        </is>
      </c>
    </row>
    <row r="24">
      <c r="A24" s="4" t="inlineStr">
        <is>
          <t>Outstanding options</t>
        </is>
      </c>
      <c r="B24" s="4" t="inlineStr">
        <is>
          <t>8 years 6 months</t>
        </is>
      </c>
      <c r="D24" s="4" t="inlineStr">
        <is>
          <t>8 years 6 months</t>
        </is>
      </c>
    </row>
    <row r="25">
      <c r="A25" s="4" t="inlineStr">
        <is>
          <t>Options exercisable at end of quarter</t>
        </is>
      </c>
      <c r="B25" s="4" t="inlineStr">
        <is>
          <t>6 years 7 months 6 days</t>
        </is>
      </c>
    </row>
    <row r="26">
      <c r="A26" s="3" t="inlineStr">
        <is>
          <t>Aggregate Intrinsic Value</t>
        </is>
      </c>
    </row>
    <row r="27">
      <c r="A27" s="4" t="inlineStr">
        <is>
          <t>Outstanding options at beginning of year | $</t>
        </is>
      </c>
      <c r="B27" s="6" t="n">
        <v>810596</v>
      </c>
    </row>
    <row r="28">
      <c r="A28" s="4" t="inlineStr">
        <is>
          <t>Options exercised | $</t>
        </is>
      </c>
      <c r="B28" s="5" t="n">
        <v>21100</v>
      </c>
    </row>
    <row r="29">
      <c r="A29" s="4" t="inlineStr">
        <is>
          <t>Outstanding options at end of quarter | $</t>
        </is>
      </c>
      <c r="B29" s="5" t="n">
        <v>20488700</v>
      </c>
      <c r="D29" s="6" t="n">
        <v>810596</v>
      </c>
    </row>
    <row r="30">
      <c r="A30" s="4" t="inlineStr">
        <is>
          <t>Options exercisable at end of quarter | $</t>
        </is>
      </c>
      <c r="B30" s="6" t="n">
        <v>3722757</v>
      </c>
    </row>
    <row r="31"/>
    <row r="32">
      <c r="A32" s="4" t="inlineStr">
        <is>
          <t>[1]</t>
        </is>
      </c>
      <c r="B32" s="4" t="inlineStr">
        <is>
          <t xml:space="preserve">Primarily represents the grant of stock options to purchase an aggregate of 1,078,913 shares of the Company’s common stock, at an exercise price of $0.69 per share, in connection with the time-based grant of awards under its 2021-2023 LTIP, see Note 5, Long-Term Incentive Plans. </t>
        </is>
      </c>
    </row>
  </sheetData>
  <mergeCells count="5">
    <mergeCell ref="A1:A2"/>
    <mergeCell ref="B1:C1"/>
    <mergeCell ref="B2:C2"/>
    <mergeCell ref="A31:D31"/>
    <mergeCell ref="B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tock Option Activity (Parenthetical) (Details)</t>
        </is>
      </c>
      <c r="B1" s="2" t="inlineStr">
        <is>
          <t>6 Months Ended</t>
        </is>
      </c>
    </row>
    <row r="2">
      <c r="B2" s="2" t="inlineStr">
        <is>
          <t>Jul. 31, 2021$ / sharesshares</t>
        </is>
      </c>
    </row>
    <row r="3">
      <c r="A3" s="3" t="inlineStr">
        <is>
          <t>Share Based Compensation Arrangement By Share Based Payment Award [Line Items]</t>
        </is>
      </c>
    </row>
    <row r="4">
      <c r="A4" s="4" t="inlineStr">
        <is>
          <t>Options granted to purchase shares of common stock</t>
        </is>
      </c>
      <c r="B4" s="5" t="n">
        <v>1518154</v>
      </c>
    </row>
    <row r="5">
      <c r="A5" s="4" t="inlineStr">
        <is>
          <t>2021-2023 LTIP</t>
        </is>
      </c>
    </row>
    <row r="6">
      <c r="A6" s="3" t="inlineStr">
        <is>
          <t>Share Based Compensation Arrangement By Share Based Payment Award [Line Items]</t>
        </is>
      </c>
    </row>
    <row r="7">
      <c r="A7" s="4" t="inlineStr">
        <is>
          <t>Options granted to purchase shares of common stock</t>
        </is>
      </c>
      <c r="B7" s="5" t="n">
        <v>414337</v>
      </c>
    </row>
    <row r="8">
      <c r="A8" s="4" t="inlineStr">
        <is>
          <t>Options granted, exercise price | $ / shares</t>
        </is>
      </c>
      <c r="B8" s="7" t="n">
        <v>0.75</v>
      </c>
    </row>
    <row r="9">
      <c r="A9" s="4" t="inlineStr">
        <is>
          <t>Options granted, vesting period</t>
        </is>
      </c>
      <c r="B9" s="4" t="inlineStr">
        <is>
          <t>3 years</t>
        </is>
      </c>
    </row>
    <row r="10">
      <c r="A10" s="4" t="inlineStr">
        <is>
          <t>Time Based Vesting Schedule | 2021-2023 LTIP</t>
        </is>
      </c>
    </row>
    <row r="11">
      <c r="A11" s="3" t="inlineStr">
        <is>
          <t>Share Based Compensation Arrangement By Share Based Payment Award [Line Items]</t>
        </is>
      </c>
    </row>
    <row r="12">
      <c r="A12" s="4" t="inlineStr">
        <is>
          <t>Options granted to purchase shares of common stock</t>
        </is>
      </c>
      <c r="B12" s="5" t="n">
        <v>1078913</v>
      </c>
    </row>
    <row r="13">
      <c r="A13" s="4" t="inlineStr">
        <is>
          <t>Options granted, exercise price | $ / shares</t>
        </is>
      </c>
      <c r="B13" s="7" t="n">
        <v>0.68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Reconciliation of Number of Shares Outstanding for Basic and Diluted Earning Per Share (Details) - shares shares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Common stock outstanding:</t>
        </is>
      </c>
    </row>
    <row r="4">
      <c r="A4" s="4" t="inlineStr">
        <is>
          <t>Basic weighted average common shares outstanding</t>
        </is>
      </c>
      <c r="C4" s="5" t="n">
        <v>63527</v>
      </c>
      <c r="D4" s="5" t="n">
        <v>51078</v>
      </c>
      <c r="E4" s="5" t="n">
        <v>62840</v>
      </c>
      <c r="F4" s="5" t="n">
        <v>50918</v>
      </c>
    </row>
    <row r="5">
      <c r="A5" s="4" t="inlineStr">
        <is>
          <t>Common stock equivalents - stock options, restricted stock units and deferred stock</t>
        </is>
      </c>
      <c r="B5" s="4" t="inlineStr">
        <is>
          <t>[1]</t>
        </is>
      </c>
      <c r="C5" s="5" t="n">
        <v>4088</v>
      </c>
      <c r="E5" s="5" t="n">
        <v>3098</v>
      </c>
    </row>
    <row r="6">
      <c r="A6" s="4" t="inlineStr">
        <is>
          <t>Diluted weighted average common shares outstanding</t>
        </is>
      </c>
      <c r="C6" s="5" t="n">
        <v>67615</v>
      </c>
      <c r="D6" s="5" t="n">
        <v>51078</v>
      </c>
      <c r="E6" s="5" t="n">
        <v>65938</v>
      </c>
      <c r="F6" s="5" t="n">
        <v>50918</v>
      </c>
    </row>
    <row r="7"/>
    <row r="8">
      <c r="A8" s="4" t="inlineStr">
        <is>
          <t>[1]</t>
        </is>
      </c>
      <c r="B8" s="4" t="inlineStr">
        <is>
          <t xml:space="preserve">Common stock equivalents of 178 shares and 206 shares for the three and six months ended August 1, 2020 were excluded due to the net loss. </t>
        </is>
      </c>
    </row>
  </sheetData>
  <mergeCells count="5">
    <mergeCell ref="A1:B2"/>
    <mergeCell ref="C1:D1"/>
    <mergeCell ref="E1:F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Reconciliation of Number of Shares Outstanding for Basic and Diluted Earning Per Share (Parenthetical) (Details) - shares shares in Thousands</t>
        </is>
      </c>
      <c r="B1" s="2" t="inlineStr">
        <is>
          <t>3 Months Ended</t>
        </is>
      </c>
      <c r="C1" s="2" t="inlineStr">
        <is>
          <t>6 Months Ended</t>
        </is>
      </c>
    </row>
    <row r="2">
      <c r="B2" s="2" t="inlineStr">
        <is>
          <t>Aug. 01, 2020</t>
        </is>
      </c>
      <c r="C2" s="2" t="inlineStr">
        <is>
          <t>Aug. 01, 2020</t>
        </is>
      </c>
    </row>
    <row r="3">
      <c r="A3" s="3" t="inlineStr">
        <is>
          <t>Earnings Per Share [Abstract]</t>
        </is>
      </c>
    </row>
    <row r="4">
      <c r="A4" s="4" t="inlineStr">
        <is>
          <t>Common stock equivalents</t>
        </is>
      </c>
      <c r="B4" s="5" t="n">
        <v>178</v>
      </c>
      <c r="C4" s="5" t="n">
        <v>2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 Common Stock Equivalents Excluded From Computation of Diluted Earning Per Share (Details) - $ / shares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ntidilutive Securities Excluded from Computation of Earnings Per Share [Line Items]</t>
        </is>
      </c>
    </row>
    <row r="4">
      <c r="A4" s="4" t="inlineStr">
        <is>
          <t>Anti dilutive shares</t>
        </is>
      </c>
      <c r="C4" s="5" t="n">
        <v>178</v>
      </c>
      <c r="E4" s="5" t="n">
        <v>206</v>
      </c>
    </row>
    <row r="5">
      <c r="A5" s="4" t="inlineStr">
        <is>
          <t>Stock options</t>
        </is>
      </c>
    </row>
    <row r="6">
      <c r="A6" s="3" t="inlineStr">
        <is>
          <t>Antidilutive Securities Excluded from Computation of Earnings Per Share [Line Items]</t>
        </is>
      </c>
    </row>
    <row r="7">
      <c r="A7" s="4" t="inlineStr">
        <is>
          <t>Anti dilutive shares</t>
        </is>
      </c>
      <c r="B7" s="5" t="n">
        <v>409</v>
      </c>
      <c r="C7" s="5" t="n">
        <v>3676</v>
      </c>
      <c r="D7" s="5" t="n">
        <v>424</v>
      </c>
      <c r="E7" s="5" t="n">
        <v>3676</v>
      </c>
    </row>
    <row r="8">
      <c r="A8" s="4" t="inlineStr">
        <is>
          <t>Range of exercise prices of such options, minimum</t>
        </is>
      </c>
      <c r="B8" s="7" t="n">
        <v>4.49</v>
      </c>
      <c r="C8" s="7" t="n">
        <v>0.53</v>
      </c>
      <c r="D8" s="7" t="n">
        <v>2.25</v>
      </c>
      <c r="E8" s="7" t="n">
        <v>0.53</v>
      </c>
    </row>
    <row r="9">
      <c r="A9" s="4" t="inlineStr">
        <is>
          <t>Range of exercise prices of such options, maximum</t>
        </is>
      </c>
      <c r="B9" s="7" t="n">
        <v>5.5</v>
      </c>
      <c r="C9" s="7" t="n">
        <v>7.02</v>
      </c>
      <c r="D9" s="7" t="n">
        <v>5.5</v>
      </c>
      <c r="E9" s="7" t="n">
        <v>7.02</v>
      </c>
    </row>
    <row r="10">
      <c r="A10" s="4" t="inlineStr">
        <is>
          <t>Restricted stock units</t>
        </is>
      </c>
    </row>
    <row r="11">
      <c r="A11" s="3" t="inlineStr">
        <is>
          <t>Antidilutive Securities Excluded from Computation of Earnings Per Share [Line Items]</t>
        </is>
      </c>
    </row>
    <row r="12">
      <c r="A12" s="4" t="inlineStr">
        <is>
          <t>Anti dilutive shares</t>
        </is>
      </c>
      <c r="C12" s="5" t="n">
        <v>963</v>
      </c>
      <c r="E12" s="5" t="n">
        <v>963</v>
      </c>
    </row>
    <row r="13">
      <c r="A13" s="4" t="inlineStr">
        <is>
          <t>Deferred stock</t>
        </is>
      </c>
    </row>
    <row r="14">
      <c r="A14" s="3" t="inlineStr">
        <is>
          <t>Antidilutive Securities Excluded from Computation of Earnings Per Share [Line Items]</t>
        </is>
      </c>
    </row>
    <row r="15">
      <c r="A15" s="4" t="inlineStr">
        <is>
          <t>Anti dilutive shares</t>
        </is>
      </c>
      <c r="C15" s="5" t="n">
        <v>160</v>
      </c>
      <c r="E15" s="5" t="n">
        <v>1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Line Items]</t>
        </is>
      </c>
    </row>
    <row r="4">
      <c r="A4" s="4" t="inlineStr">
        <is>
          <t>Shares excluded from computation of basic and diluted earnings per share</t>
        </is>
      </c>
      <c r="C4" s="5" t="n">
        <v>178000</v>
      </c>
      <c r="E4" s="5" t="n">
        <v>206000</v>
      </c>
    </row>
    <row r="5">
      <c r="A5" s="4" t="inlineStr">
        <is>
          <t>Deferred Stock</t>
        </is>
      </c>
    </row>
    <row r="6">
      <c r="A6" s="3" t="inlineStr">
        <is>
          <t>Earnings Per Share [Line Items]</t>
        </is>
      </c>
    </row>
    <row r="7">
      <c r="A7" s="4" t="inlineStr">
        <is>
          <t>Shares excluded from computation of basic and diluted earnings per share</t>
        </is>
      </c>
      <c r="D7" s="5" t="n">
        <v>435568</v>
      </c>
      <c r="E7" s="5" t="n">
        <v>327382</v>
      </c>
    </row>
    <row r="8">
      <c r="A8" s="4" t="inlineStr">
        <is>
          <t>Stock Options</t>
        </is>
      </c>
    </row>
    <row r="9">
      <c r="A9" s="3" t="inlineStr">
        <is>
          <t>Earnings Per Share [Line Items]</t>
        </is>
      </c>
    </row>
    <row r="10">
      <c r="A10" s="4" t="inlineStr">
        <is>
          <t>Shares excluded from computation of basic and diluted earnings per share</t>
        </is>
      </c>
      <c r="B10" s="5" t="n">
        <v>409000</v>
      </c>
      <c r="C10" s="5" t="n">
        <v>3676000</v>
      </c>
      <c r="D10" s="5" t="n">
        <v>424000</v>
      </c>
      <c r="E10" s="5" t="n">
        <v>3676000</v>
      </c>
    </row>
    <row r="11">
      <c r="A11" s="4" t="inlineStr">
        <is>
          <t>Stock Options | Minimum</t>
        </is>
      </c>
    </row>
    <row r="12">
      <c r="A12" s="3" t="inlineStr">
        <is>
          <t>Earnings Per Share [Line Items]</t>
        </is>
      </c>
    </row>
    <row r="13">
      <c r="A13" s="4" t="inlineStr">
        <is>
          <t>Share-based compensation arrangement, expiration date</t>
        </is>
      </c>
      <c r="D13" s="4" t="inlineStr">
        <is>
          <t>Jan. 31,
		2023</t>
        </is>
      </c>
    </row>
    <row r="14">
      <c r="A14" s="4" t="inlineStr">
        <is>
          <t>Stock Options | Maximum</t>
        </is>
      </c>
    </row>
    <row r="15">
      <c r="A15" s="3" t="inlineStr">
        <is>
          <t>Earnings Per Share [Line Items]</t>
        </is>
      </c>
    </row>
    <row r="16">
      <c r="A16" s="4" t="inlineStr">
        <is>
          <t>Share-based compensation arrangement, expiration date</t>
        </is>
      </c>
      <c r="D16" s="4" t="inlineStr">
        <is>
          <t>Jun. 29,
		2028</t>
        </is>
      </c>
    </row>
    <row r="17">
      <c r="A17" s="4" t="inlineStr">
        <is>
          <t>Performance Stock Units</t>
        </is>
      </c>
    </row>
    <row r="18">
      <c r="A18" s="3" t="inlineStr">
        <is>
          <t>Earnings Per Share [Line Items]</t>
        </is>
      </c>
    </row>
    <row r="19">
      <c r="A19" s="4" t="inlineStr">
        <is>
          <t>Shares excluded from computation of basic and diluted earnings per share</t>
        </is>
      </c>
      <c r="D19" s="5" t="n">
        <v>720000</v>
      </c>
      <c r="E19" s="5" t="n">
        <v>72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istered Direct Offering - Common Stock - Additional Information (Details) - USD ($) $ in Thousands</t>
        </is>
      </c>
      <c r="B1" s="2" t="inlineStr">
        <is>
          <t>Feb. 05, 2021</t>
        </is>
      </c>
      <c r="C1" s="2" t="inlineStr">
        <is>
          <t>Jul. 31, 2021</t>
        </is>
      </c>
    </row>
    <row r="2">
      <c r="A2" s="3" t="inlineStr">
        <is>
          <t>Equity [Abstract]</t>
        </is>
      </c>
    </row>
    <row r="3">
      <c r="A3" s="4" t="inlineStr">
        <is>
          <t>Number of shares sold</t>
        </is>
      </c>
      <c r="B3" s="5" t="n">
        <v>11111111</v>
      </c>
    </row>
    <row r="4">
      <c r="A4" s="4" t="inlineStr">
        <is>
          <t>Gross purchase price before payment of offering costs</t>
        </is>
      </c>
      <c r="B4" s="6" t="n">
        <v>5000</v>
      </c>
      <c r="C4" s="6" t="n">
        <v>4375</v>
      </c>
    </row>
    <row r="5">
      <c r="A5" s="4" t="inlineStr">
        <is>
          <t>Payment of offering costs</t>
        </is>
      </c>
      <c r="B5"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Income And Comprehensive Income [Abstract]</t>
        </is>
      </c>
    </row>
    <row r="4">
      <c r="A4" s="4" t="inlineStr">
        <is>
          <t>Net income (loss)</t>
        </is>
      </c>
      <c r="B4" s="6" t="n">
        <v>24451</v>
      </c>
      <c r="C4" s="6" t="n">
        <v>-10714</v>
      </c>
      <c r="D4" s="6" t="n">
        <v>33148</v>
      </c>
      <c r="E4" s="6" t="n">
        <v>-52440</v>
      </c>
    </row>
    <row r="5">
      <c r="A5" s="3" t="inlineStr">
        <is>
          <t>Other comprehensive income before taxes:</t>
        </is>
      </c>
    </row>
    <row r="6">
      <c r="A6" s="4" t="inlineStr">
        <is>
          <t>Foreign currency translation</t>
        </is>
      </c>
      <c r="B6" s="5" t="n">
        <v>-17</v>
      </c>
      <c r="C6" s="5" t="n">
        <v>-5</v>
      </c>
      <c r="D6" s="5" t="n">
        <v>-42</v>
      </c>
      <c r="E6" s="5" t="n">
        <v>-39</v>
      </c>
    </row>
    <row r="7">
      <c r="A7" s="4" t="inlineStr">
        <is>
          <t>Pension plans</t>
        </is>
      </c>
      <c r="B7" s="5" t="n">
        <v>78</v>
      </c>
      <c r="C7" s="5" t="n">
        <v>253</v>
      </c>
      <c r="D7" s="5" t="n">
        <v>156</v>
      </c>
      <c r="E7" s="5" t="n">
        <v>495</v>
      </c>
    </row>
    <row r="8">
      <c r="A8" s="4" t="inlineStr">
        <is>
          <t>Other comprehensive income before taxes</t>
        </is>
      </c>
      <c r="B8" s="5" t="n">
        <v>61</v>
      </c>
      <c r="C8" s="5" t="n">
        <v>248</v>
      </c>
      <c r="D8" s="5" t="n">
        <v>114</v>
      </c>
      <c r="E8" s="5" t="n">
        <v>456</v>
      </c>
    </row>
    <row r="9">
      <c r="A9" s="4" t="inlineStr">
        <is>
          <t>Other comprehensive income, net of tax</t>
        </is>
      </c>
      <c r="B9" s="5" t="n">
        <v>61</v>
      </c>
      <c r="C9" s="5" t="n">
        <v>248</v>
      </c>
      <c r="D9" s="5" t="n">
        <v>114</v>
      </c>
      <c r="E9" s="5" t="n">
        <v>456</v>
      </c>
    </row>
    <row r="10">
      <c r="A10" s="4" t="inlineStr">
        <is>
          <t>Comprehensive income (loss)</t>
        </is>
      </c>
      <c r="B10" s="6" t="n">
        <v>24512</v>
      </c>
      <c r="C10" s="6" t="n">
        <v>-10466</v>
      </c>
      <c r="D10" s="6" t="n">
        <v>33262</v>
      </c>
      <c r="E10" s="6" t="n">
        <v>-51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Jan. 30, 2021</t>
        </is>
      </c>
    </row>
    <row r="3">
      <c r="A3" s="3" t="inlineStr">
        <is>
          <t>Income Taxes [Line Items]</t>
        </is>
      </c>
    </row>
    <row r="4">
      <c r="A4" s="4" t="inlineStr">
        <is>
          <t>Provision for income taxes</t>
        </is>
      </c>
      <c r="B4" s="6" t="n">
        <v>426000</v>
      </c>
      <c r="C4" s="6" t="n">
        <v>24000</v>
      </c>
      <c r="D4" s="6" t="n">
        <v>454000</v>
      </c>
      <c r="E4" s="6" t="n">
        <v>44000</v>
      </c>
    </row>
    <row r="5">
      <c r="A5" s="4" t="inlineStr">
        <is>
          <t>U.S. federal corporate tax rate</t>
        </is>
      </c>
      <c r="D5" s="4" t="inlineStr">
        <is>
          <t>21.00%</t>
        </is>
      </c>
    </row>
    <row r="6">
      <c r="A6" s="4" t="inlineStr">
        <is>
          <t>Federal net operating loss carry forwards expiration period minimum</t>
        </is>
      </c>
      <c r="F6" s="4" t="inlineStr">
        <is>
          <t>2022</t>
        </is>
      </c>
    </row>
    <row r="7">
      <c r="A7" s="4" t="inlineStr">
        <is>
          <t>Federal net operating loss carry forwards expiration period maximum</t>
        </is>
      </c>
      <c r="F7" s="4" t="inlineStr">
        <is>
          <t>2037</t>
        </is>
      </c>
    </row>
    <row r="8">
      <c r="A8" s="4" t="inlineStr">
        <is>
          <t>Federal</t>
        </is>
      </c>
    </row>
    <row r="9">
      <c r="A9" s="3" t="inlineStr">
        <is>
          <t>Income Taxes [Line Items]</t>
        </is>
      </c>
    </row>
    <row r="10">
      <c r="A10" s="4" t="inlineStr">
        <is>
          <t>Net operating loss carryforwards subject to expiration</t>
        </is>
      </c>
      <c r="F10" s="6" t="n">
        <v>158200000</v>
      </c>
    </row>
    <row r="11">
      <c r="A11" s="4" t="inlineStr">
        <is>
          <t>Net operating loss carryforwards not subject to expiration</t>
        </is>
      </c>
      <c r="F11" s="5" t="n">
        <v>43100000</v>
      </c>
    </row>
    <row r="12">
      <c r="A12" s="4" t="inlineStr">
        <is>
          <t>State and Local Jurisdiction</t>
        </is>
      </c>
    </row>
    <row r="13">
      <c r="A13" s="3" t="inlineStr">
        <is>
          <t>Income Taxes [Line Items]</t>
        </is>
      </c>
    </row>
    <row r="14">
      <c r="A14" s="4" t="inlineStr">
        <is>
          <t>Net operating loss carryforwards</t>
        </is>
      </c>
      <c r="F14" s="6" t="n">
        <v>111300000</v>
      </c>
    </row>
    <row r="15">
      <c r="A15" s="4" t="inlineStr">
        <is>
          <t>State and Local Jurisdiction | Minimum</t>
        </is>
      </c>
    </row>
    <row r="16">
      <c r="A16" s="3" t="inlineStr">
        <is>
          <t>Income Taxes [Line Items]</t>
        </is>
      </c>
    </row>
    <row r="17">
      <c r="A17" s="4" t="inlineStr">
        <is>
          <t>Net operating loss carryforwards expiration year</t>
        </is>
      </c>
      <c r="F17" s="4" t="inlineStr">
        <is>
          <t>2021</t>
        </is>
      </c>
    </row>
    <row r="18">
      <c r="A18" s="4" t="inlineStr">
        <is>
          <t>State and Local Jurisdiction | Maximum</t>
        </is>
      </c>
    </row>
    <row r="19">
      <c r="A19" s="3" t="inlineStr">
        <is>
          <t>Income Taxes [Line Items]</t>
        </is>
      </c>
    </row>
    <row r="20">
      <c r="A20" s="4" t="inlineStr">
        <is>
          <t>Net operating loss carryforwards expiration year</t>
        </is>
      </c>
      <c r="F20" s="4" t="inlineStr">
        <is>
          <t>2041</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Changes in Stockholders' Equity (Deficit) (Unaudited)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Feb. 01, 2020</t>
        </is>
      </c>
      <c r="B2" s="6" t="n">
        <v>58423</v>
      </c>
      <c r="C2" s="6" t="n">
        <v>633</v>
      </c>
      <c r="D2" s="6" t="n">
        <v>312933</v>
      </c>
      <c r="E2" s="6" t="n">
        <v>-92658</v>
      </c>
      <c r="F2" s="6" t="n">
        <v>-156054</v>
      </c>
      <c r="G2" s="6" t="n">
        <v>-6431</v>
      </c>
    </row>
    <row r="3">
      <c r="A3" s="4" t="inlineStr">
        <is>
          <t>Beginning Balance (in shares) at Feb. 01, 2020</t>
        </is>
      </c>
      <c r="C3" s="5" t="n">
        <v>63297</v>
      </c>
      <c r="E3" s="5" t="n">
        <v>-12755</v>
      </c>
    </row>
    <row r="4">
      <c r="A4" s="4" t="inlineStr">
        <is>
          <t>Board of directors compensation</t>
        </is>
      </c>
      <c r="B4" s="5" t="n">
        <v>149</v>
      </c>
      <c r="C4" s="6" t="n">
        <v>1</v>
      </c>
      <c r="D4" s="5" t="n">
        <v>148</v>
      </c>
    </row>
    <row r="5">
      <c r="A5" s="4" t="inlineStr">
        <is>
          <t>Board of directors compensation (in shares)</t>
        </is>
      </c>
      <c r="C5" s="5" t="n">
        <v>93</v>
      </c>
    </row>
    <row r="6">
      <c r="A6" s="4" t="inlineStr">
        <is>
          <t>Stock compensation expense</t>
        </is>
      </c>
      <c r="B6" s="5" t="n">
        <v>452</v>
      </c>
      <c r="D6" s="5" t="n">
        <v>452</v>
      </c>
    </row>
    <row r="7">
      <c r="A7" s="4" t="inlineStr">
        <is>
          <t>Issuance of common stock, upon RSUs release</t>
        </is>
      </c>
      <c r="C7" s="6" t="n">
        <v>4</v>
      </c>
      <c r="D7" s="5" t="n">
        <v>-4</v>
      </c>
    </row>
    <row r="8">
      <c r="A8" s="4" t="inlineStr">
        <is>
          <t>Issuance of common stock, upon RSUs release (in shares)</t>
        </is>
      </c>
      <c r="C8" s="5" t="n">
        <v>437</v>
      </c>
    </row>
    <row r="9">
      <c r="A9" s="4" t="inlineStr">
        <is>
          <t>Deferred stock vested (in shares)</t>
        </is>
      </c>
      <c r="C9" s="5" t="n">
        <v>6</v>
      </c>
    </row>
    <row r="10">
      <c r="A10" s="3" t="inlineStr">
        <is>
          <t>Accumulated other comprehensive income (loss):</t>
        </is>
      </c>
    </row>
    <row r="11">
      <c r="A11" s="4" t="inlineStr">
        <is>
          <t>Pension plan, net of taxes</t>
        </is>
      </c>
      <c r="B11" s="5" t="n">
        <v>242</v>
      </c>
      <c r="G11" s="5" t="n">
        <v>242</v>
      </c>
    </row>
    <row r="12">
      <c r="A12" s="4" t="inlineStr">
        <is>
          <t>Foreign currency, net of taxes</t>
        </is>
      </c>
      <c r="B12" s="5" t="n">
        <v>-34</v>
      </c>
      <c r="G12" s="5" t="n">
        <v>-34</v>
      </c>
    </row>
    <row r="13">
      <c r="A13" s="4" t="inlineStr">
        <is>
          <t>Net income (loss)</t>
        </is>
      </c>
      <c r="B13" s="5" t="n">
        <v>-41726</v>
      </c>
      <c r="F13" s="5" t="n">
        <v>-41726</v>
      </c>
    </row>
    <row r="14">
      <c r="A14" s="4" t="inlineStr">
        <is>
          <t>Ending Balance at May. 02, 2020</t>
        </is>
      </c>
      <c r="B14" s="5" t="n">
        <v>17506</v>
      </c>
      <c r="C14" s="6" t="n">
        <v>638</v>
      </c>
      <c r="D14" s="5" t="n">
        <v>313529</v>
      </c>
      <c r="E14" s="6" t="n">
        <v>-92658</v>
      </c>
      <c r="F14" s="5" t="n">
        <v>-197780</v>
      </c>
      <c r="G14" s="5" t="n">
        <v>-6223</v>
      </c>
    </row>
    <row r="15">
      <c r="A15" s="4" t="inlineStr">
        <is>
          <t>Ending Balance (in shares) at May. 02, 2020</t>
        </is>
      </c>
      <c r="C15" s="5" t="n">
        <v>63833</v>
      </c>
      <c r="E15" s="5" t="n">
        <v>-12755</v>
      </c>
    </row>
    <row r="16">
      <c r="A16" s="4" t="inlineStr">
        <is>
          <t>Beginning Balance at Feb. 01, 2020</t>
        </is>
      </c>
      <c r="B16" s="5" t="n">
        <v>58423</v>
      </c>
      <c r="C16" s="6" t="n">
        <v>633</v>
      </c>
      <c r="D16" s="5" t="n">
        <v>312933</v>
      </c>
      <c r="E16" s="6" t="n">
        <v>-92658</v>
      </c>
      <c r="F16" s="5" t="n">
        <v>-156054</v>
      </c>
      <c r="G16" s="5" t="n">
        <v>-6431</v>
      </c>
    </row>
    <row r="17">
      <c r="A17" s="4" t="inlineStr">
        <is>
          <t>Beginning Balance (in shares) at Feb. 01, 2020</t>
        </is>
      </c>
      <c r="C17" s="5" t="n">
        <v>63297</v>
      </c>
      <c r="E17" s="5" t="n">
        <v>-12755</v>
      </c>
    </row>
    <row r="18">
      <c r="A18" s="3" t="inlineStr">
        <is>
          <t>Accumulated other comprehensive income (loss):</t>
        </is>
      </c>
    </row>
    <row r="19">
      <c r="A19" s="4" t="inlineStr">
        <is>
          <t>Net income (loss)</t>
        </is>
      </c>
      <c r="B19" s="5" t="n">
        <v>-52440</v>
      </c>
    </row>
    <row r="20">
      <c r="A20" s="4" t="inlineStr">
        <is>
          <t>Ending Balance at Aug. 01, 2020</t>
        </is>
      </c>
      <c r="B20" s="5" t="n">
        <v>7385</v>
      </c>
      <c r="C20" s="6" t="n">
        <v>638</v>
      </c>
      <c r="D20" s="5" t="n">
        <v>313874</v>
      </c>
      <c r="E20" s="6" t="n">
        <v>-92658</v>
      </c>
      <c r="F20" s="5" t="n">
        <v>-208494</v>
      </c>
      <c r="G20" s="5" t="n">
        <v>-5975</v>
      </c>
    </row>
    <row r="21">
      <c r="A21" s="4" t="inlineStr">
        <is>
          <t>Ending Balance (in shares) at Aug. 01, 2020</t>
        </is>
      </c>
      <c r="C21" s="5" t="n">
        <v>63841</v>
      </c>
      <c r="E21" s="5" t="n">
        <v>-12755</v>
      </c>
    </row>
    <row r="22">
      <c r="A22" s="4" t="inlineStr">
        <is>
          <t>Beginning Balance at May. 02, 2020</t>
        </is>
      </c>
      <c r="B22" s="5" t="n">
        <v>17506</v>
      </c>
      <c r="C22" s="6" t="n">
        <v>638</v>
      </c>
      <c r="D22" s="5" t="n">
        <v>313529</v>
      </c>
      <c r="E22" s="6" t="n">
        <v>-92658</v>
      </c>
      <c r="F22" s="5" t="n">
        <v>-197780</v>
      </c>
      <c r="G22" s="5" t="n">
        <v>-6223</v>
      </c>
    </row>
    <row r="23">
      <c r="A23" s="4" t="inlineStr">
        <is>
          <t>Beginning Balance (in shares) at May. 02, 2020</t>
        </is>
      </c>
      <c r="C23" s="5" t="n">
        <v>63833</v>
      </c>
      <c r="E23" s="5" t="n">
        <v>-12755</v>
      </c>
    </row>
    <row r="24">
      <c r="A24" s="4" t="inlineStr">
        <is>
          <t>Stock compensation expense</t>
        </is>
      </c>
      <c r="B24" s="5" t="n">
        <v>345</v>
      </c>
      <c r="D24" s="5" t="n">
        <v>345</v>
      </c>
    </row>
    <row r="25">
      <c r="A25" s="4" t="inlineStr">
        <is>
          <t>Deferred stock vested (in shares)</t>
        </is>
      </c>
      <c r="C25" s="5" t="n">
        <v>8</v>
      </c>
    </row>
    <row r="26">
      <c r="A26" s="3" t="inlineStr">
        <is>
          <t>Accumulated other comprehensive income (loss):</t>
        </is>
      </c>
    </row>
    <row r="27">
      <c r="A27" s="4" t="inlineStr">
        <is>
          <t>Pension plan, net of taxes</t>
        </is>
      </c>
      <c r="B27" s="5" t="n">
        <v>253</v>
      </c>
      <c r="G27" s="5" t="n">
        <v>253</v>
      </c>
    </row>
    <row r="28">
      <c r="A28" s="4" t="inlineStr">
        <is>
          <t>Foreign currency, net of taxes</t>
        </is>
      </c>
      <c r="B28" s="5" t="n">
        <v>-5</v>
      </c>
      <c r="G28" s="5" t="n">
        <v>-5</v>
      </c>
    </row>
    <row r="29">
      <c r="A29" s="4" t="inlineStr">
        <is>
          <t>Net income (loss)</t>
        </is>
      </c>
      <c r="B29" s="5" t="n">
        <v>-10714</v>
      </c>
      <c r="F29" s="5" t="n">
        <v>-10714</v>
      </c>
    </row>
    <row r="30">
      <c r="A30" s="4" t="inlineStr">
        <is>
          <t>Ending Balance at Aug. 01, 2020</t>
        </is>
      </c>
      <c r="B30" s="5" t="n">
        <v>7385</v>
      </c>
      <c r="C30" s="6" t="n">
        <v>638</v>
      </c>
      <c r="D30" s="5" t="n">
        <v>313874</v>
      </c>
      <c r="E30" s="6" t="n">
        <v>-92658</v>
      </c>
      <c r="F30" s="5" t="n">
        <v>-208494</v>
      </c>
      <c r="G30" s="5" t="n">
        <v>-5975</v>
      </c>
    </row>
    <row r="31">
      <c r="A31" s="4" t="inlineStr">
        <is>
          <t>Ending Balance (in shares) at Aug. 01, 2020</t>
        </is>
      </c>
      <c r="C31" s="5" t="n">
        <v>63841</v>
      </c>
      <c r="E31" s="5" t="n">
        <v>-12755</v>
      </c>
    </row>
    <row r="32">
      <c r="A32" s="4" t="inlineStr">
        <is>
          <t>Beginning Balance at Jan. 30, 2021</t>
        </is>
      </c>
      <c r="B32" s="5" t="n">
        <v>-4077</v>
      </c>
      <c r="C32" s="6" t="n">
        <v>647</v>
      </c>
      <c r="D32" s="5" t="n">
        <v>314747</v>
      </c>
      <c r="E32" s="6" t="n">
        <v>-92658</v>
      </c>
      <c r="F32" s="5" t="n">
        <v>-220592</v>
      </c>
      <c r="G32" s="5" t="n">
        <v>-6221</v>
      </c>
    </row>
    <row r="33">
      <c r="A33" s="4" t="inlineStr">
        <is>
          <t>Beginning Balance (in shares) at Jan. 30, 2021</t>
        </is>
      </c>
      <c r="C33" s="5" t="n">
        <v>64656</v>
      </c>
      <c r="E33" s="5" t="n">
        <v>-12755</v>
      </c>
    </row>
    <row r="34">
      <c r="A34" s="4" t="inlineStr">
        <is>
          <t>Issuance of common stock through private direct offering, net of offering costs</t>
        </is>
      </c>
      <c r="B34" s="5" t="n">
        <v>4375</v>
      </c>
      <c r="C34" s="6" t="n">
        <v>111</v>
      </c>
      <c r="D34" s="5" t="n">
        <v>4264</v>
      </c>
    </row>
    <row r="35">
      <c r="A35" s="4" t="inlineStr">
        <is>
          <t>Issuance of common stock through private direct offering, net of offering costs (in shares)</t>
        </is>
      </c>
      <c r="C35" s="5" t="n">
        <v>11111</v>
      </c>
    </row>
    <row r="36">
      <c r="A36" s="4" t="inlineStr">
        <is>
          <t>Board of directors compensation</t>
        </is>
      </c>
      <c r="B36" s="5" t="n">
        <v>109</v>
      </c>
      <c r="C36" s="6" t="n">
        <v>1</v>
      </c>
      <c r="D36" s="5" t="n">
        <v>108</v>
      </c>
    </row>
    <row r="37">
      <c r="A37" s="4" t="inlineStr">
        <is>
          <t>Board of directors compensation (in shares)</t>
        </is>
      </c>
      <c r="C37" s="5" t="n">
        <v>137</v>
      </c>
    </row>
    <row r="38">
      <c r="A38" s="4" t="inlineStr">
        <is>
          <t>Stock compensation expense</t>
        </is>
      </c>
      <c r="B38" s="5" t="n">
        <v>327</v>
      </c>
      <c r="D38" s="5" t="n">
        <v>327</v>
      </c>
    </row>
    <row r="39">
      <c r="A39" s="4" t="inlineStr">
        <is>
          <t>Issuance of common stock, upon RSUs release</t>
        </is>
      </c>
      <c r="C39" s="6" t="n">
        <v>3</v>
      </c>
      <c r="D39" s="5" t="n">
        <v>-3</v>
      </c>
    </row>
    <row r="40">
      <c r="A40" s="4" t="inlineStr">
        <is>
          <t>Issuance of common stock, upon RSUs release (in shares)</t>
        </is>
      </c>
      <c r="C40" s="5" t="n">
        <v>308</v>
      </c>
    </row>
    <row r="41">
      <c r="A41" s="3" t="inlineStr">
        <is>
          <t>Accumulated other comprehensive income (loss):</t>
        </is>
      </c>
    </row>
    <row r="42">
      <c r="A42" s="4" t="inlineStr">
        <is>
          <t>Pension plan, net of taxes</t>
        </is>
      </c>
      <c r="B42" s="5" t="n">
        <v>78</v>
      </c>
      <c r="G42" s="5" t="n">
        <v>78</v>
      </c>
    </row>
    <row r="43">
      <c r="A43" s="4" t="inlineStr">
        <is>
          <t>Foreign currency, net of taxes</t>
        </is>
      </c>
      <c r="B43" s="5" t="n">
        <v>-25</v>
      </c>
      <c r="G43" s="5" t="n">
        <v>-25</v>
      </c>
    </row>
    <row r="44">
      <c r="A44" s="4" t="inlineStr">
        <is>
          <t>Net income (loss)</t>
        </is>
      </c>
      <c r="B44" s="5" t="n">
        <v>8697</v>
      </c>
      <c r="F44" s="5" t="n">
        <v>8697</v>
      </c>
    </row>
    <row r="45">
      <c r="A45" s="4" t="inlineStr">
        <is>
          <t>Ending Balance at May. 01, 2021</t>
        </is>
      </c>
      <c r="B45" s="5" t="n">
        <v>9484</v>
      </c>
      <c r="C45" s="6" t="n">
        <v>762</v>
      </c>
      <c r="D45" s="5" t="n">
        <v>319443</v>
      </c>
      <c r="E45" s="6" t="n">
        <v>-92658</v>
      </c>
      <c r="F45" s="5" t="n">
        <v>-211895</v>
      </c>
      <c r="G45" s="5" t="n">
        <v>-6168</v>
      </c>
    </row>
    <row r="46">
      <c r="A46" s="4" t="inlineStr">
        <is>
          <t>Ending Balance (in shares) at May. 01, 2021</t>
        </is>
      </c>
      <c r="C46" s="5" t="n">
        <v>76212</v>
      </c>
      <c r="E46" s="5" t="n">
        <v>-12755</v>
      </c>
    </row>
    <row r="47">
      <c r="A47" s="4" t="inlineStr">
        <is>
          <t>Beginning Balance at Jan. 30, 2021</t>
        </is>
      </c>
      <c r="B47" s="5" t="n">
        <v>-4077</v>
      </c>
      <c r="C47" s="6" t="n">
        <v>647</v>
      </c>
      <c r="D47" s="5" t="n">
        <v>314747</v>
      </c>
      <c r="E47" s="6" t="n">
        <v>-92658</v>
      </c>
      <c r="F47" s="5" t="n">
        <v>-220592</v>
      </c>
      <c r="G47" s="5" t="n">
        <v>-6221</v>
      </c>
    </row>
    <row r="48">
      <c r="A48" s="4" t="inlineStr">
        <is>
          <t>Beginning Balance (in shares) at Jan. 30, 2021</t>
        </is>
      </c>
      <c r="C48" s="5" t="n">
        <v>64656</v>
      </c>
      <c r="E48" s="5" t="n">
        <v>-12755</v>
      </c>
    </row>
    <row r="49">
      <c r="A49" s="3" t="inlineStr">
        <is>
          <t>Accumulated other comprehensive income (loss):</t>
        </is>
      </c>
    </row>
    <row r="50">
      <c r="A50" s="4" t="inlineStr">
        <is>
          <t>Net income (loss)</t>
        </is>
      </c>
      <c r="B50" s="5" t="n">
        <v>33148</v>
      </c>
    </row>
    <row r="51">
      <c r="A51" s="4" t="inlineStr">
        <is>
          <t>Ending Balance at Jul. 31, 2021</t>
        </is>
      </c>
      <c r="B51" s="5" t="n">
        <v>34426</v>
      </c>
      <c r="C51" s="6" t="n">
        <v>763</v>
      </c>
      <c r="D51" s="5" t="n">
        <v>319872</v>
      </c>
      <c r="E51" s="6" t="n">
        <v>-92658</v>
      </c>
      <c r="F51" s="5" t="n">
        <v>-187444</v>
      </c>
      <c r="G51" s="5" t="n">
        <v>-6107</v>
      </c>
    </row>
    <row r="52">
      <c r="A52" s="4" t="inlineStr">
        <is>
          <t>Ending Balance (in shares) at Jul. 31, 2021</t>
        </is>
      </c>
      <c r="C52" s="5" t="n">
        <v>76289</v>
      </c>
      <c r="E52" s="5" t="n">
        <v>-12755</v>
      </c>
    </row>
    <row r="53">
      <c r="A53" s="4" t="inlineStr">
        <is>
          <t>Beginning Balance at May. 01, 2021</t>
        </is>
      </c>
      <c r="B53" s="5" t="n">
        <v>9484</v>
      </c>
      <c r="C53" s="6" t="n">
        <v>762</v>
      </c>
      <c r="D53" s="5" t="n">
        <v>319443</v>
      </c>
      <c r="E53" s="6" t="n">
        <v>-92658</v>
      </c>
      <c r="F53" s="5" t="n">
        <v>-211895</v>
      </c>
      <c r="G53" s="5" t="n">
        <v>-6168</v>
      </c>
    </row>
    <row r="54">
      <c r="A54" s="4" t="inlineStr">
        <is>
          <t>Beginning Balance (in shares) at May. 01, 2021</t>
        </is>
      </c>
      <c r="C54" s="5" t="n">
        <v>76212</v>
      </c>
      <c r="E54" s="5" t="n">
        <v>-12755</v>
      </c>
    </row>
    <row r="55">
      <c r="A55" s="4" t="inlineStr">
        <is>
          <t>Board of directors compensation</t>
        </is>
      </c>
      <c r="B55" s="5" t="n">
        <v>110</v>
      </c>
      <c r="C55" s="6" t="n">
        <v>1</v>
      </c>
      <c r="D55" s="5" t="n">
        <v>109</v>
      </c>
    </row>
    <row r="56">
      <c r="A56" s="4" t="inlineStr">
        <is>
          <t>Board of directors compensation (in shares)</t>
        </is>
      </c>
      <c r="C56" s="5" t="n">
        <v>70</v>
      </c>
    </row>
    <row r="57">
      <c r="A57" s="4" t="inlineStr">
        <is>
          <t>Stock compensation expense</t>
        </is>
      </c>
      <c r="B57" s="5" t="n">
        <v>316</v>
      </c>
      <c r="D57" s="5" t="n">
        <v>316</v>
      </c>
    </row>
    <row r="58">
      <c r="A58" s="4" t="inlineStr">
        <is>
          <t>Exercise of stock options</t>
        </is>
      </c>
      <c r="B58" s="5" t="n">
        <v>4</v>
      </c>
      <c r="D58" s="5" t="n">
        <v>4</v>
      </c>
    </row>
    <row r="59">
      <c r="A59" s="4" t="inlineStr">
        <is>
          <t>Exercise of stock options (in shares)</t>
        </is>
      </c>
      <c r="C59" s="5" t="n">
        <v>7</v>
      </c>
    </row>
    <row r="60">
      <c r="A60" s="3" t="inlineStr">
        <is>
          <t>Accumulated other comprehensive income (loss):</t>
        </is>
      </c>
    </row>
    <row r="61">
      <c r="A61" s="4" t="inlineStr">
        <is>
          <t>Pension plan, net of taxes</t>
        </is>
      </c>
      <c r="B61" s="5" t="n">
        <v>78</v>
      </c>
      <c r="G61" s="5" t="n">
        <v>78</v>
      </c>
    </row>
    <row r="62">
      <c r="A62" s="4" t="inlineStr">
        <is>
          <t>Foreign currency, net of taxes</t>
        </is>
      </c>
      <c r="B62" s="5" t="n">
        <v>-17</v>
      </c>
      <c r="G62" s="5" t="n">
        <v>-17</v>
      </c>
    </row>
    <row r="63">
      <c r="A63" s="4" t="inlineStr">
        <is>
          <t>Net income (loss)</t>
        </is>
      </c>
      <c r="B63" s="5" t="n">
        <v>24451</v>
      </c>
      <c r="F63" s="5" t="n">
        <v>24451</v>
      </c>
    </row>
    <row r="64">
      <c r="A64" s="4" t="inlineStr">
        <is>
          <t>Ending Balance at Jul. 31, 2021</t>
        </is>
      </c>
      <c r="B64" s="6" t="n">
        <v>34426</v>
      </c>
      <c r="C64" s="6" t="n">
        <v>763</v>
      </c>
      <c r="D64" s="6" t="n">
        <v>319872</v>
      </c>
      <c r="E64" s="6" t="n">
        <v>-92658</v>
      </c>
      <c r="F64" s="6" t="n">
        <v>-187444</v>
      </c>
      <c r="G64" s="6" t="n">
        <v>-6107</v>
      </c>
    </row>
    <row r="65">
      <c r="A65" s="4" t="inlineStr">
        <is>
          <t>Ending Balance (in shares) at Jul. 31, 2021</t>
        </is>
      </c>
      <c r="C65" s="5" t="n">
        <v>76289</v>
      </c>
      <c r="E65" s="5" t="n">
        <v>-12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6" t="n">
        <v>33148</v>
      </c>
      <c r="C4" s="6" t="n">
        <v>-52440</v>
      </c>
    </row>
    <row r="5">
      <c r="A5" s="3" t="inlineStr">
        <is>
          <t>Adjustments to reconcile net income (loss) to net cash provided by (used for) operating activities:</t>
        </is>
      </c>
    </row>
    <row r="6">
      <c r="A6" s="4" t="inlineStr">
        <is>
          <t>Amortization of deferred debt issuance costs</t>
        </is>
      </c>
      <c r="B6" s="5" t="n">
        <v>328</v>
      </c>
      <c r="C6" s="5" t="n">
        <v>72</v>
      </c>
    </row>
    <row r="7">
      <c r="A7" s="4" t="inlineStr">
        <is>
          <t>Impairment of assets</t>
        </is>
      </c>
      <c r="B7" s="5" t="n">
        <v>-1017</v>
      </c>
      <c r="C7" s="5" t="n">
        <v>16335</v>
      </c>
    </row>
    <row r="8">
      <c r="A8" s="4" t="inlineStr">
        <is>
          <t>Depreciation and amortization</t>
        </is>
      </c>
      <c r="B8" s="5" t="n">
        <v>8889</v>
      </c>
      <c r="C8" s="5" t="n">
        <v>11072</v>
      </c>
    </row>
    <row r="9">
      <c r="A9" s="4" t="inlineStr">
        <is>
          <t>Stock compensation expense</t>
        </is>
      </c>
      <c r="B9" s="5" t="n">
        <v>643</v>
      </c>
      <c r="C9" s="5" t="n">
        <v>797</v>
      </c>
    </row>
    <row r="10">
      <c r="A10" s="4" t="inlineStr">
        <is>
          <t>Board of directors stock compensation</t>
        </is>
      </c>
      <c r="B10" s="5" t="n">
        <v>219</v>
      </c>
      <c r="C10" s="5" t="n">
        <v>149</v>
      </c>
    </row>
    <row r="11">
      <c r="A11" s="3" t="inlineStr">
        <is>
          <t>Changes in operating assets and liabilities:</t>
        </is>
      </c>
    </row>
    <row r="12">
      <c r="A12" s="4" t="inlineStr">
        <is>
          <t>Accounts receivable</t>
        </is>
      </c>
      <c r="B12" s="5" t="n">
        <v>4406</v>
      </c>
      <c r="C12" s="5" t="n">
        <v>3645</v>
      </c>
    </row>
    <row r="13">
      <c r="A13" s="4" t="inlineStr">
        <is>
          <t>Inventories</t>
        </is>
      </c>
      <c r="B13" s="5" t="n">
        <v>11660</v>
      </c>
      <c r="C13" s="5" t="n">
        <v>15032</v>
      </c>
    </row>
    <row r="14">
      <c r="A14" s="4" t="inlineStr">
        <is>
          <t>Prepaid expenses and other current assets</t>
        </is>
      </c>
      <c r="B14" s="5" t="n">
        <v>-1901</v>
      </c>
      <c r="C14" s="5" t="n">
        <v>975</v>
      </c>
    </row>
    <row r="15">
      <c r="A15" s="4" t="inlineStr">
        <is>
          <t>Other assets</t>
        </is>
      </c>
      <c r="B15" s="5" t="n">
        <v>34</v>
      </c>
      <c r="C15" s="5" t="n">
        <v>622</v>
      </c>
    </row>
    <row r="16">
      <c r="A16" s="4" t="inlineStr">
        <is>
          <t>Accounts payable</t>
        </is>
      </c>
      <c r="B16" s="5" t="n">
        <v>-7214</v>
      </c>
      <c r="C16" s="5" t="n">
        <v>-13230</v>
      </c>
    </row>
    <row r="17">
      <c r="A17" s="4" t="inlineStr">
        <is>
          <t>Operating leases, net</t>
        </is>
      </c>
      <c r="B17" s="5" t="n">
        <v>-9781</v>
      </c>
      <c r="C17" s="5" t="n">
        <v>4487</v>
      </c>
    </row>
    <row r="18">
      <c r="A18" s="4" t="inlineStr">
        <is>
          <t>Accrued expenses and other liabilities</t>
        </is>
      </c>
      <c r="B18" s="5" t="n">
        <v>2829</v>
      </c>
      <c r="C18" s="5" t="n">
        <v>3488</v>
      </c>
    </row>
    <row r="19">
      <c r="A19" s="4" t="inlineStr">
        <is>
          <t>Net cash provided by (used for) operating activities</t>
        </is>
      </c>
      <c r="B19" s="5" t="n">
        <v>42243</v>
      </c>
      <c r="C19" s="5" t="n">
        <v>-8996</v>
      </c>
    </row>
    <row r="20">
      <c r="A20" s="3" t="inlineStr">
        <is>
          <t>Cash flows from investing activities:</t>
        </is>
      </c>
    </row>
    <row r="21">
      <c r="A21" s="4" t="inlineStr">
        <is>
          <t>Additions to property and equipment, net</t>
        </is>
      </c>
      <c r="B21" s="5" t="n">
        <v>-1723</v>
      </c>
      <c r="C21" s="5" t="n">
        <v>-2128</v>
      </c>
    </row>
    <row r="22">
      <c r="A22" s="4" t="inlineStr">
        <is>
          <t>Net cash used for investing activities</t>
        </is>
      </c>
      <c r="B22" s="5" t="n">
        <v>-1723</v>
      </c>
      <c r="C22" s="5" t="n">
        <v>-2128</v>
      </c>
    </row>
    <row r="23">
      <c r="A23" s="3" t="inlineStr">
        <is>
          <t>Cash flows from financing activities:</t>
        </is>
      </c>
    </row>
    <row r="24">
      <c r="A24" s="4" t="inlineStr">
        <is>
          <t>Proceeds from issuance of common stock from private direct offering, net of offering costs</t>
        </is>
      </c>
      <c r="B24" s="5" t="n">
        <v>4375</v>
      </c>
    </row>
    <row r="25">
      <c r="A25" s="4" t="inlineStr">
        <is>
          <t>Net borrowings (repayments) under credit facility</t>
        </is>
      </c>
      <c r="B25" s="5" t="n">
        <v>-59733</v>
      </c>
      <c r="C25" s="5" t="n">
        <v>27225</v>
      </c>
    </row>
    <row r="26">
      <c r="A26" s="4" t="inlineStr">
        <is>
          <t>Debt issuance costs</t>
        </is>
      </c>
      <c r="B26" s="5" t="n">
        <v>-818</v>
      </c>
      <c r="C26" s="5" t="n">
        <v>-25</v>
      </c>
    </row>
    <row r="27">
      <c r="A27" s="4" t="inlineStr">
        <is>
          <t>Proceeds from the exercise of stock options</t>
        </is>
      </c>
      <c r="B27" s="5" t="n">
        <v>4</v>
      </c>
    </row>
    <row r="28">
      <c r="A28" s="4" t="inlineStr">
        <is>
          <t>Net cash provided by (used for) financing activities</t>
        </is>
      </c>
      <c r="B28" s="5" t="n">
        <v>-53672</v>
      </c>
      <c r="C28" s="5" t="n">
        <v>27200</v>
      </c>
    </row>
    <row r="29">
      <c r="A29" s="4" t="inlineStr">
        <is>
          <t>Net increase (decrease) in cash and cash equivalents</t>
        </is>
      </c>
      <c r="B29" s="5" t="n">
        <v>-13152</v>
      </c>
      <c r="C29" s="5" t="n">
        <v>16076</v>
      </c>
    </row>
    <row r="30">
      <c r="A30" s="3" t="inlineStr">
        <is>
          <t>Cash and cash equivalents:</t>
        </is>
      </c>
    </row>
    <row r="31">
      <c r="A31" s="4" t="inlineStr">
        <is>
          <t>Beginning of period</t>
        </is>
      </c>
      <c r="B31" s="5" t="n">
        <v>18997</v>
      </c>
      <c r="C31" s="5" t="n">
        <v>4338</v>
      </c>
    </row>
    <row r="32">
      <c r="A32" s="4" t="inlineStr">
        <is>
          <t>End of period</t>
        </is>
      </c>
      <c r="B32" s="5" t="n">
        <v>5845</v>
      </c>
      <c r="C32" s="6" t="n">
        <v>20414</v>
      </c>
    </row>
    <row r="33">
      <c r="A33" s="4" t="inlineStr">
        <is>
          <t>FILO Loan</t>
        </is>
      </c>
    </row>
    <row r="34">
      <c r="A34" s="3" t="inlineStr">
        <is>
          <t>Cash flows from financing activities:</t>
        </is>
      </c>
    </row>
    <row r="35">
      <c r="A35" s="4" t="inlineStr">
        <is>
          <t>Repayment of existing FILO loan</t>
        </is>
      </c>
      <c r="B35" s="5" t="n">
        <v>-15000</v>
      </c>
    </row>
    <row r="36">
      <c r="A36" s="4" t="inlineStr">
        <is>
          <t>Proceeds from new FILO loan</t>
        </is>
      </c>
      <c r="B36" s="6" t="n">
        <v>1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31, 2021</t>
        </is>
      </c>
    </row>
    <row r="3">
      <c r="A3" s="3" t="inlineStr">
        <is>
          <t>Accounting Policies [Abstract]</t>
        </is>
      </c>
    </row>
    <row r="4">
      <c r="A4" s="4" t="inlineStr">
        <is>
          <t>Basis of Presentation</t>
        </is>
      </c>
      <c r="B4" s="4" t="inlineStr">
        <is>
          <t>1. Basis of Presentation In the opinion of management of Destination XL Group, Inc., a Delaware corporation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January 30, 2021 included in the Company’s Annual Report on Form 10-K, which was filed with the Securities and Exchange Commission on March 19, 2021.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21 and fiscal 2020 are 52-week periods ending on January 29, 2022 and January 30, 2021, respectively. COVID-19 Pandemic and its impact on results and comparability of financial statements On March 11, 2020, the World Health Organization declared the current outbreak of a novel coronavirus disease (“COVID-19”) as a global pandemic. The COVID-19 pandemic had an adverse effect on the Company’s operations during fiscal 2020. All of the Company’s store locations were closed temporarily on March 17, 2020 and the The Company began reopening stores in late April and by the end of June 2020 all retail stores had been reopened, but the majority with reduced operating hours. As a result of the impact of the pandemic on our business in fiscal 2020, including the temporary closure of all of our stores in fiscal 2020, results for the second quarter and first six months of fiscal 2021 may not be comparable to the results for the second quarter and first six months of fiscal 2020. While vaccines are being widely distributed and many areas where our stores are located currently have limited or no restrictions, the duration of the COVID-19 pandemic and its variants remain uncertain and could continue to have a material adverse impact on the Company’s results of operations, financial condition and cash flows. Segment Information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 presented. Fair Value of Financial Instruments ASC Topic 825, Financial Instruments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July 31, 2021, the fair value approximated the carrying amount based upon terms available to the Company for borrowings with similar arrangements and remaining maturities.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six months ended July 31, 2021 and August 1, 2020, respectively, were as follows:
July 31, 2021
August 1, 2020
For the three months ended:
(in thousands)
Pension Plans
Foreign Currency
Total
Pension Plans
Foreign Currency
Total
Balance at beginning of the quarter
$
(6,146
)
$
(22
)
$
(6,168
)
$
(6,236
)
$
13
$
(6,223
)
Other comprehensive income (loss) before reclassifications, net of taxes
90
(17
)
73
77
(5
)
72
Amounts reclassified from accumulated other comprehensive income, net of taxes (1)
(12
)
—
(12
)
176
—
176
Other comprehensive income (loss) for the period
78
(17
)
61
253
(5
)
248
Balance at end of quarter
$
(6,068
)
$
(39
)
$
(6,107
)
$
(5,983
)
$
8
$
(5,975
)
July 31, 2021
August 1, 2020
For the six months ended:
(in thousands)
Pension Plans
Foreign Currency
Total
Pension Plans
Foreign Currency
Total
Balance at beginning of fiscal year
$
(6,224
)
$
3
$
(6,221
)
$
(6,478
)
$
47
$
(6,431
)
Other comprehensive income (loss) before reclassifications, net of taxes
180
(42
)
138
154
(39
)
115
Amounts reclassified from accumulated other comprehensive income, net of taxes (1)
(24
)
—
(24
)
341
—
341
Other comprehensive income (loss) for the period
156
(42
)
114
495
(39
)
456
Balance at end of quarter
$
(6,068
)
$
(39
)
$
(6,107
)
$
(5,983
)
$
8
$
(5,975
)
(1)
Includes the amortization of the unrecognized loss on pension plans, which was charged to “Selling, General and Administrative” Expense on the Consolidated Statements of Operations for all periods presented. The amortization of the unrecognized loss, before tax, was $176,000 and $341,000 for the three and six months ended August 1, 2020, respectively. For the three and six months ended July 31, 2021, the Company recognized income of $12,000 and $24,000, respectively, as a result of a change in amortization from average remaining future service to average remaining lifetime. There was no related tax effect for either period.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six months of fiscal 2021 and fiscal 2020.
July 31, 2021
August 1, 2020
Expected volatility
97.4% - 104.9%
82.3% - 87.8%
Risk-free interest rate
0.31% - 0.60%
0.22% - 0.27%
Expected life
3.0 - 4.0
3.0 - 4.0 yrs.
Dividend rate
—
—
Weighted average fair value of options granted
$0.47
$0.32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For the second quarter and first six months of fiscal 2021, the Company recognized a non-cash gain of $0.4 million and $1.1 million, related to the Company’s decision to close certain retail stores, which resulted in a revaluation of the existing lease liabilities. The portion of the gain that related to previously recorded impairment charges against the operating lease right-of-use asset was included as an offset to previously recorded asset impairment charges. Accordingly, for the second quarter and first six months of fiscal 2021, $0.4 million and $1.0 million were included as an offset to asset impairment charges. The remaining $0.1 million of the $1.1 million gain for the first six months of fiscal 2021 was included as a reduction of store occupancy costs. In the first six months of fiscal 2020, as a result of the significant impact of the COVID-19 pandemic on the Company’s business and the continued uncertainty at that time, the Company recorded an impairment charge of $16.3 million. The impairment charge included approximately $12.5 million for the write-down of certain right-of-use assets and $3.8 million for the write-down of property and equipment, related to Leases The Company adopted ASU 2016-02, “ Leases (Topic 842)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 enewal options were not considered for the Company’s corporate headquarters and distribution center lease, which was entered into in 2006 and was for an initial 20-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Recently Issued Accounting Pronouncements No new accounting pronouncements, issued or effective during the first six months of fiscal 2021, have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2. Revenue Recognition The Company operates as a retailer of big and tall men’s clothing,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For the first six months of fiscal 2021 and fiscal 2020, chargebacks were immaterial.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2.0 million and $2.8 million at July 31, 2021 and January 30, 2021, respectively. Unredeemed Loyalty Coupons. The Company offers a free loyalty program to its customers for which points accumulate based on the purchase of merchandise. Approximately 90% of the Company’s customers participate in the loyalty program. Under ASC 606,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1.3 million and $1.0 million at July 31, 2021 and January 30, 2021,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determined that the following sales channels depict the nature, amount, timing, and uncertainty of how revenue and cash flows are affected by economic factors:
For the three months ended
For the six months ended
(in thousands)
July 31, 2021
August 1, 2020
July 31, 2021
August 1, 2020
Store sales
$
99,043
71.9
%
$
38,465
53.9
%
$
173,923
70.7
%
$
70,792
55.9
%
Direct sales
38,664
28.1
%
32,959
46.1
%
72,206
29.3
%
55,841
44.1
%
Retail segment
$
137,707
$
71,424
$
246,129
$
126,633
Wholesale segment
883
5,018
3,955
7,036
Total Sales
$
138,590
$
76,442
$
250,084
$
133,6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8:10:50Z</dcterms:created>
  <dcterms:modified xmlns:dcterms="http://purl.org/dc/terms/" xmlns:xsi="http://www.w3.org/2001/XMLSchema-instance" xsi:type="dcterms:W3CDTF">2021-08-31T18:10:50Z</dcterms:modified>
</cp:coreProperties>
</file>